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Unconsolidated A" sheetId="11" state="visible" r:id="rId11"/>
    <sheet xmlns:r="http://schemas.openxmlformats.org/officeDocument/2006/relationships" name="Marketable Securities and Fair " sheetId="12" state="visible" r:id="rId12"/>
    <sheet xmlns:r="http://schemas.openxmlformats.org/officeDocument/2006/relationships" name="Mortgages payable, net"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Distributions" sheetId="18" state="visible" r:id="rId18"/>
    <sheet xmlns:r="http://schemas.openxmlformats.org/officeDocument/2006/relationships" name="Held for Sal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Unconsolidated_2" sheetId="22" state="visible" r:id="rId22"/>
    <sheet xmlns:r="http://schemas.openxmlformats.org/officeDocument/2006/relationships" name="Marketable Securities and Fai_2" sheetId="23" state="visible" r:id="rId23"/>
    <sheet xmlns:r="http://schemas.openxmlformats.org/officeDocument/2006/relationships" name="Mortgages payable, net (Tables)" sheetId="24" state="visible" r:id="rId24"/>
    <sheet xmlns:r="http://schemas.openxmlformats.org/officeDocument/2006/relationships" name="Related Party Transactions (Tab" sheetId="25" state="visible" r:id="rId25"/>
    <sheet xmlns:r="http://schemas.openxmlformats.org/officeDocument/2006/relationships" name="Financial Instruments (Tables)" sheetId="26" state="visible" r:id="rId26"/>
    <sheet xmlns:r="http://schemas.openxmlformats.org/officeDocument/2006/relationships" name="Held for Sale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s in Unconsolidated_3" sheetId="31" state="visible" r:id="rId31"/>
    <sheet xmlns:r="http://schemas.openxmlformats.org/officeDocument/2006/relationships" name="Investments in Unconsolidated_4" sheetId="32" state="visible" r:id="rId32"/>
    <sheet xmlns:r="http://schemas.openxmlformats.org/officeDocument/2006/relationships" name="Investments in Unconsolidated_5" sheetId="33" state="visible" r:id="rId33"/>
    <sheet xmlns:r="http://schemas.openxmlformats.org/officeDocument/2006/relationships" name="Investments in Unconsolidated_6" sheetId="34" state="visible" r:id="rId34"/>
    <sheet xmlns:r="http://schemas.openxmlformats.org/officeDocument/2006/relationships" name="Marketable Securities and Fai_3" sheetId="35" state="visible" r:id="rId35"/>
    <sheet xmlns:r="http://schemas.openxmlformats.org/officeDocument/2006/relationships" name="Marketable Securities and Fai_4" sheetId="36" state="visible" r:id="rId36"/>
    <sheet xmlns:r="http://schemas.openxmlformats.org/officeDocument/2006/relationships" name="Mortgages payable, net - Summar" sheetId="37" state="visible" r:id="rId37"/>
    <sheet xmlns:r="http://schemas.openxmlformats.org/officeDocument/2006/relationships" name="Mortgages payable, net - Summ_2" sheetId="38" state="visible" r:id="rId38"/>
    <sheet xmlns:r="http://schemas.openxmlformats.org/officeDocument/2006/relationships" name="Mortgages payable, net - Additi" sheetId="39" state="visible" r:id="rId39"/>
    <sheet xmlns:r="http://schemas.openxmlformats.org/officeDocument/2006/relationships" name="Related Party Transactions - Su" sheetId="40" state="visible" r:id="rId40"/>
    <sheet xmlns:r="http://schemas.openxmlformats.org/officeDocument/2006/relationships" name="Related Party Transactions - Ad" sheetId="41" state="visible" r:id="rId41"/>
    <sheet xmlns:r="http://schemas.openxmlformats.org/officeDocument/2006/relationships" name="Financial Instruments - Summary" sheetId="42" state="visible" r:id="rId42"/>
    <sheet xmlns:r="http://schemas.openxmlformats.org/officeDocument/2006/relationships" name="Distributions - Additional Info" sheetId="43" state="visible" r:id="rId43"/>
    <sheet xmlns:r="http://schemas.openxmlformats.org/officeDocument/2006/relationships" name="Held for Sale - Major component" sheetId="44" state="visible" r:id="rId44"/>
    <sheet xmlns:r="http://schemas.openxmlformats.org/officeDocument/2006/relationships" name="Held for Sale - Additional Info" sheetId="45" state="visible" r:id="rId45"/>
  </sheets>
  <definedNames/>
  <calcPr calcId="124519" fullCalcOnLoad="1"/>
</workbook>
</file>

<file path=xl/sharedStrings.xml><?xml version="1.0" encoding="utf-8"?>
<sst xmlns="http://schemas.openxmlformats.org/spreadsheetml/2006/main" uniqueCount="442">
  <si>
    <t>Document and Entity Information - shares shares in Millions</t>
  </si>
  <si>
    <t>9 Months Ended</t>
  </si>
  <si>
    <t>Sep. 30, 2019</t>
  </si>
  <si>
    <t>Nov. 1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Current Reporting Status</t>
  </si>
  <si>
    <t>Yes</t>
  </si>
  <si>
    <t>Entity Interactive Data Current</t>
  </si>
  <si>
    <t>Entity Registrant Name</t>
  </si>
  <si>
    <t>Lightstone Value Plus Real Estate Investment Trust III, Inc.</t>
  </si>
  <si>
    <t>Entity Central Index Key</t>
  </si>
  <si>
    <t>0001563756</t>
  </si>
  <si>
    <t>Current Fiscal Year End Date</t>
  </si>
  <si>
    <t>--12-31</t>
  </si>
  <si>
    <t>Entity Filer Category</t>
  </si>
  <si>
    <t>Non-accelerated Filer</t>
  </si>
  <si>
    <t>Entity Emerging Growth Company</t>
  </si>
  <si>
    <t>true</t>
  </si>
  <si>
    <t>Entity Ex Transition Period</t>
  </si>
  <si>
    <t>Entity Small Business</t>
  </si>
  <si>
    <t>Entity Shell Company</t>
  </si>
  <si>
    <t>Entity Common Stock, Shares Outstanding</t>
  </si>
  <si>
    <t>CONSOLIDATED BALANCE SHEETS - USD ($)</t>
  </si>
  <si>
    <t>Dec. 31, 2018</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real estate entities</t>
  </si>
  <si>
    <t>Cash and cash equivalents</t>
  </si>
  <si>
    <t>Marketable securities, available for sale</t>
  </si>
  <si>
    <t>Restricted cash</t>
  </si>
  <si>
    <t>Accounts receivable and other assets</t>
  </si>
  <si>
    <t>Assets held for sale</t>
  </si>
  <si>
    <t>Total Assets</t>
  </si>
  <si>
    <t>Liabilities and Stockholders' Equity</t>
  </si>
  <si>
    <t>Accounts payable and other accrued expenses</t>
  </si>
  <si>
    <t>Mortgages payable, net</t>
  </si>
  <si>
    <t>Due to related parties</t>
  </si>
  <si>
    <t>Distributions payable</t>
  </si>
  <si>
    <t>Liabilities held for sale</t>
  </si>
  <si>
    <t>Total liabilities</t>
  </si>
  <si>
    <t>Commitments and Contingencies</t>
  </si>
  <si>
    <t xml:space="preserve"> </t>
  </si>
  <si>
    <t>Company's stockholders' equity:</t>
  </si>
  <si>
    <t>Preferred stock, $0.01 par value; 50.0 million shares authorized, none issued and outstanding</t>
  </si>
  <si>
    <t>Common stock, $0.01 par value; 200.0 million shares authorized, 13.4 million and 13.5 million shares issued and outstanding,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t>
  </si>
  <si>
    <t>CONSOLIDATED BALANCE SHEE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Sep. 30, 2018</t>
  </si>
  <si>
    <t>CONSOLIDATED STATEMENTS OF OPERATIONS</t>
  </si>
  <si>
    <t>Revenues</t>
  </si>
  <si>
    <t>Expenses:</t>
  </si>
  <si>
    <t>Property operating expenses</t>
  </si>
  <si>
    <t>Real estate taxes</t>
  </si>
  <si>
    <t>General and administrative costs</t>
  </si>
  <si>
    <t>Depreciation and amortization</t>
  </si>
  <si>
    <t>Total operating expenses</t>
  </si>
  <si>
    <t>Operating income</t>
  </si>
  <si>
    <t>Interest expense</t>
  </si>
  <si>
    <t>Loss from investments in unconsolidated affiliated real estate entities</t>
  </si>
  <si>
    <t>Other income, net</t>
  </si>
  <si>
    <t>Net loss</t>
  </si>
  <si>
    <t>Less: net (income)/loss attributable to noncontrolling interests</t>
  </si>
  <si>
    <t>Net loss applicable to Company's common shares</t>
  </si>
  <si>
    <t>Net loss per Company's common shares, basic and diluted</t>
  </si>
  <si>
    <t>Weighted average number of common shares outstanding, basic and diluted</t>
  </si>
  <si>
    <t>CONSOLIDATED STATEMENTS OF COMPREHENSIVE LOSS - USD ($)</t>
  </si>
  <si>
    <t>CONSOLIDATED STATEMENTS OF COMPREHENSIVE LOSS</t>
  </si>
  <si>
    <t>Other comprehensive income/(loss):</t>
  </si>
  <si>
    <t>Holding gain/(loss) on marketable securities, available for sale</t>
  </si>
  <si>
    <t>Reclassification adjustment for loss included in net loss</t>
  </si>
  <si>
    <t>Other comprehensive income/(loss)</t>
  </si>
  <si>
    <t>Comprehensive loss</t>
  </si>
  <si>
    <t>Less: Comprehensive loss/(income) attributable to noncontrolling interests</t>
  </si>
  <si>
    <t>Comprehensive loss attributable to the Company's common shares</t>
  </si>
  <si>
    <t>CONSOLIDATED STATEMENTS OF STOCKHOLDERS' EQUITY - USD ($)</t>
  </si>
  <si>
    <t>Common Stock [Member]</t>
  </si>
  <si>
    <t>Additional Paid-In Capital [Member]</t>
  </si>
  <si>
    <t>Accumulated Other Comprehensive Loss [Member]</t>
  </si>
  <si>
    <t>Accumulated Deficit [Member]</t>
  </si>
  <si>
    <t>Total Noncontrolling Interests [Member]</t>
  </si>
  <si>
    <t>Total</t>
  </si>
  <si>
    <t>BALANCE at Dec. 31, 2017</t>
  </si>
  <si>
    <t>BALANCE (in shares) at Dec. 31, 2017</t>
  </si>
  <si>
    <t>Other comprehensive (loss)/income</t>
  </si>
  <si>
    <t>Distributions declared</t>
  </si>
  <si>
    <t>Distributions paid to noncontrolling interests</t>
  </si>
  <si>
    <t>Redemption and cancellation of shares</t>
  </si>
  <si>
    <t>Redemption and cancellation of shares (in shares)</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CONSOLIDATED STATEMENTS OF STOCKHOLDERS' EQUITY (Parenthetical) - $ / shares</t>
  </si>
  <si>
    <t>CONSOLIDATED STATEMENTS OF STOCKHOLDERS' EQUITY</t>
  </si>
  <si>
    <t>Annual distribution (in dollars per share)</t>
  </si>
  <si>
    <t>CONSOLIDATED STATEMENTS OF CASH FLOWS - USD ($)</t>
  </si>
  <si>
    <t>CASH FLOWS FROM OPERATING ACTIVITIES:</t>
  </si>
  <si>
    <t>Adjustments to reconcile net loss to net cash provided by operating activities:</t>
  </si>
  <si>
    <t>Amortization of deferred financing costs</t>
  </si>
  <si>
    <t>Other non-cash adjustments</t>
  </si>
  <si>
    <t>Changes in assets and liabilities:</t>
  </si>
  <si>
    <t>Increase in accounts receivable and other assets</t>
  </si>
  <si>
    <t>Increase in accounts payable and other accrued expenses</t>
  </si>
  <si>
    <t>Increase in due to related parties</t>
  </si>
  <si>
    <t>Net cash provided by operating activities</t>
  </si>
  <si>
    <t>CASH FLOWS FROM INVESTING ACTIVITIES:</t>
  </si>
  <si>
    <t>Purchase of investment property</t>
  </si>
  <si>
    <t>Purchase of marketable securities</t>
  </si>
  <si>
    <t>Proceeds from sale of marketable securities</t>
  </si>
  <si>
    <t>Investment in unconsolidated affiliated real estate entities</t>
  </si>
  <si>
    <t>Distributions from unconsolidated affiliated real estate entities</t>
  </si>
  <si>
    <t>Net cash used in investing activities</t>
  </si>
  <si>
    <t>CASH FLOWS FROM FINANCING ACTIVITIES:</t>
  </si>
  <si>
    <t>Payments on mortgages payable</t>
  </si>
  <si>
    <t>Payment of loan fees and expenses</t>
  </si>
  <si>
    <t>Distributions to noncontrolling interests</t>
  </si>
  <si>
    <t>Distributions to common stockholders</t>
  </si>
  <si>
    <t>Redemption and cancellation of common shares</t>
  </si>
  <si>
    <t>Cash used in financing activities</t>
  </si>
  <si>
    <t>Net change in cash, cash equivalents and restricted cash</t>
  </si>
  <si>
    <t>Cash, cash equivalents and restricted cash, beginning of year</t>
  </si>
  <si>
    <t>Cash, cash equivalents and restricted cash, end of period</t>
  </si>
  <si>
    <t>Supplemental cash flow information for the periods indicated is as follows:</t>
  </si>
  <si>
    <t>Cash paid for interest</t>
  </si>
  <si>
    <t>Distributions declared, but not paid</t>
  </si>
  <si>
    <t>Investment property acquired but not paid</t>
  </si>
  <si>
    <t>Assets classified as held for sale</t>
  </si>
  <si>
    <t>Liabilities classified as held for sale</t>
  </si>
  <si>
    <t>Holding gain/loss on marketable securities, available for sale</t>
  </si>
  <si>
    <t>The following is a summary of the Company's cash, cash equivalents, and restricted cash total as presented in our statements of cash flows for the periods presented:</t>
  </si>
  <si>
    <t>Total cash, cash equivalents and restricted cash</t>
  </si>
  <si>
    <t>Organization</t>
  </si>
  <si>
    <t>1. Organization
Lightstone Value Plus Real Estate Investment Trust III, Inc. (‘‘Lightstone REIT III’’), incorporated in Maryland on October 5, 2012, elected to qualify and be taxed as a real estate investment trust (‘‘REIT’’) for U.S. federal income tax purposes beginning with the taxable year ended December 31, 2015.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nd its subsidiaries are collectively referred to as the “Company” and the use of “we,” “our,” “us” or similar pronouns refers to Lightstone REIT I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make other investments. In fact, it may invest in whatever types of real estate-related investments that it believes are in its best interests.
The Company’s advisor is Lightstone Value Plus REIT III LLC (the “Advisor”), which is majority owned by David Lichtenstein. Mr. Lichtenstein also is a majority owner of the equity interests of The Lightstone Group, LLC. The Lightstone Group, LLC served as the Company’s sponsor (the ‘‘Sponsor’’) during its public offering which terminated on March 31, 2017. Subject to the oversight of the Company’s board of directors (the “Board of Directors”), the Advisor has primary responsibility for making investment decisions and managing the Company’s day-to-day operations. Through his ownership and control of the The Lightstone Group, LLC, Mr. Lichtenstein is the indirect owner of the Advisor and the indirect owner and manager of Lightstone SLP III LLC, a Delaware limited liability company (the “Special Limited Partner”), which has subordinated participation interests in the Operating Partnership (“Subordinated Participation Interests”). Mr. Lichtenstein also acts as the Company’s Chairman and Chief Executive Officer. As a result, he exerts influence over but does not control Lightstone REIT III or the Operating Partnership.
The Company does not have any employees. The Advisor receives compensation and fees for services related to the investment and management of the Company’s assets.
The Sponsor has various majority owned and controlled affiliated property managers, which may manage certain of the properties the Company acquires. However, the Company also contracts with other unaffiliated third-party property managers, principally for the management of its hospitality properties.
The Company’s registration statement on Form S-11 (the “Offering”), pursuant to which it offered to sell up to 30.0 million shares of its common stock, par value $0.01 per share (which may be referred to herein as “shares of common stock” or as “Common Shares”) at an initial price of $10.00 per share, subject to certain volume and other discounts (the “Primary Offering”) (exclusive of 10.0 million shares of common stock which were available pursuant to our distribution reinvestment program (the “DRIP”) at an initial purchase price of $9.50 per share) was declared effective on July 15, 2014 by the United States Securities and Exchange Commission (the “SEC”) under the Securities Act of 1933.
The Offering, which terminated on March 31, 2017, raised aggregate gross proceeds of approximately $131.7 million from the sale of approximately 13.4 million shares of common stock (including $2.0 million in Common Shares at a purchase price of $9.00 per Common Share to an entity 100% owned by David Lichtenstein, who also owns a majority interest in the Company’s Sponsor). After including the purchase of an aggregate of $12.1 million of Subordinated Participation Interests in the Operating Partnership by the Special Limited Partner and allowing for the payment of approximately $12.2 million in selling commissions and dealer manager fees and $4.8 million in organization and other offering expenses, the Offering generated aggregate net proceeds of approximately $126.8 million.
On April 21, 2017, the Company’s Board of Directors approved the termination of the DRIP effective May 15, 2017. Previously, the Company’s stockholders had an option to elect the receipt of shares of the Company’s common stock in lieu of cash distributions under the Company’s DRIP. As a result, all subsequent distributions have been in the form of cash. In addition, through May 15, 2017 (the termination date of the DRIP), the Company had issued approximately 0.3 million shares of common stock under its DRIP, representing approximately $3.2 million of additional proceeds under the Offering.
As of September 30, 2019, our Advisor owned 20,000 shares of common stock which were issued on December 24, 2012 for $200,000 or $10.00 per share.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of common stock at this time. The Company does not anticipate that there would be any market for its shares of common stock until they are listed for trading. In the event the Company does not begin the process of achieving a liquidity event prior to the eighth anniversary of the termination of its Offering which occurred on March 31, 2017, its charter requires either (a) an amendment to its charter to extend the deadline to begin the process of achieving a liquidity event, or (b) the holding of a stockholders meeting to vote on a proposal for an orderly liquidation of its portfolio.
Noncontrolling Interests
Partners of Operating Partnership
On July 16, 2014, the Advisor contributed $2,000 to the Operating Partnership in exchange for 200 limited partner units in the Operating Partnership. The limited partner has the right to convert operating partnership units into cash or, at the option of the Company, an equal number of common shares of the Company, as allowed by the limited partnership agreement.
Lightstone REIT III invested the proceeds received from the Offering and the Advisor in the Operating Partnership, and as a result, held an approximately 99% general partnership interest as of both September 30, 2019 and December 31, 2018 in the Operating Partnership’s common units.
Special Limited Partner
In connection with the Company’s Offering, which terminated on March 31, 2017, the Special Limited Partner purchased from the Operating Partnership an aggregate of approximately 242 Subordinated Participation Interests for consideration of $12.1 million. The Subordinated Participation Interests were each purchased for $50,000 in consideration and may be entitled to receive liquidation distributions upon the liquidation of Lightstone REIT III.
As the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will entitle the Special Limited Partner to a portion of any regular and liquidation distributions that the Company makes to stockholders, but only after stockholders have received a stated preferred return. Although the actual amounts are dependent upon results of operations and, therefore, cannot be determined at the present time, distributions to the Special Limited Partner, as holder of the Subordinated Participation Interests, could be substantial.
The Advisor and its affiliates and the Special Limited Partner are related parties of the Company. Certain of these entities have and/or will receive compensation for services related to the Offering (which was completed on March 31, 2017) and will continue to receive compensation and services for the investment, management and disposition of our assets. These entities have and/or will receive compensation during the offering, acquisition, operational and liquidation stages. The compensation levels during the offering stage were based on percentages of the offering proceeds raised and the compensation levels during the acquisition and operational stages are based the cost of acquired properties and the annual revenue earned from such properties, and other such fees outlined in each of the respective agreements. See Note 7 for additional information.</t>
  </si>
  <si>
    <t>Summary of Significant Accounting Policies</t>
  </si>
  <si>
    <t>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8.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18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The following table represents the total revenues from hotel operations on a disaggregated basis:
For the Three Months Ended
For the Nine Months Ended
September 30,
September 30,
Revenues
2019
2018
2019
2018
Room
$
9,148,423
$
9,311,724
$
24,414,976
$
25,644,693
Food, beverage and other
403,264
330,214
1,097,882
951,216
Total revenues
$
9,551,687
$
9,641,938
$
25,512,858
$
26,595,909
Principles of Consolidation and Basis of Presentation
The consolidated financial statements include the accounts of Lightstone REIT III and the Operating Partnership and its subsidiaries (over which the Company exercises financial and operating control). As of September 30, 2019, Lightstone REIT III had an approximate 99% general partnership interest in the common units of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Recently Adopted Accounting Pronouncements
In February 2016, the Financial Accounting Standards Board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with a term greater than one year. From time to time the Company will enter into immaterial leases for miscellaneous office equipment such as copiers. The resulting right-of-use assets or lease liabilities would be immaterial in the aggregate and are recognized in the period they are incurred as lease expense.
The adoption of this standard did not have a material effect on our consolidated financial position or our results of operations.
New Accounting Pronouncements
The Company has reviewed and determined that other recently issued accounting pronouncements will not have a material impact on its financial position, results of operations and cash flows, or do not apply to its current operations.
Held for Sale
During the third quarter of 2019, one of the Company’s limited service hotels, a SpringHill Suites by Marriott hotel located in Green Bay, Wisconsin (the “SpringHill Suites – Green Bay”) met the criteria to be classified as held for sale and therefore, its associated assets and liabilities are classified as held for sale in the consolidated balance sheet as of September 30, 2019 (see Note 11).</t>
  </si>
  <si>
    <t>Investments in Unconsolidated Affiliated Real Estate Entities</t>
  </si>
  <si>
    <t>3.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real estate entities is as follows:
As of
Entity
Date of Ownership
Ownership %
September 30, 2019
December 31, 2018
RP Maximus Cove, L.L.C. (the "Cove Joint Venture")
January 31, 2017
22.50
%
$
14,931,244
$
17,214,909
LVP LIC Hotel JV LLC (the "Hilton Garden Inn Joint Venture")
March 27, 2018
50.00
%
12,232,923
12,769,078
Total investments in unconsolidated affiliated real estate entities
$
27,164,167
$
29,983,987
The Cove Joint Venture
On January 31, 2017, the Company, through its wholly owned subsidiary, REIT III COVE LLC along with LSG Cove LLC, an affiliate of the Sponsor and a related party, REIT IV COVE LLC, a wholly owned subsidiary of Lightstone Real Estate Income Trust, Inc. (“Lightstone IV”), a real estate investment trust also sponsored by the Sponsor and a related party and Maximus Cove Investor LLC (“Maximus”), an unrelated third party, completed the acquisition of all of RP Cove, L.L.C’s membership interest in RP Maximus Cove, L.L.C. (the “Cove Joint Venture”) for aggregate consideration of approximately $255.0 million (the “Cove Transaction”). 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
The Company paid approximately $20.0 million for a 22.5% membership interest in the Cove Joint Venture. The Company’s ownership interest in the Cove Joint Venture is a non-managing interest. The Company has determined that the Cove Joint Venture is a variable interest entity but the Company is not the primary beneficiary. The Company accounts for its ownership interest in the Cove Joint Venture in accordance with the equity method of accounting because it exerts significant influence over but does not control the Cove Joint Venture. All capital contributions and distributions of earnings from the Cove Joint Venture a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beginning as of January 31, 2017 with respect to its membership interest of 22.5% in the Cove Joint Venture.
Subsequent to the Company’s acquisition of its membership interest in the Cove Joint Venture through September 30, 2019, it has made an aggregate of $2.3 million (including $0.1 million during the nine months ended September 30, 2019) of additional capital contributions and received aggregate distributions of $0.3 million (all in the nine months ended September 30, 2019).
In connection with the closing of the Cove Transaction, the Cove Joint Venture simultaneously entered into a $175.0 million loan (the “Loan”) which was initially scheduled to mature on January 31, 2020. The Loan required monthly interest payments through its maturity date. The Loan bore interest at Libor plus 3.85%. The Loan was collateralized by the Cove and an affiliate of the Company’s Sponsor (the “Guarantor”) had guaranteed the Cove Joint Venture’s obligation to pay the outstanding balance of the Loan up to approximately $43.8 million (the “Loan Guarantee”). The members had agreed to reimburse the Guarantor for any balance that may become due under the Loan Guarantee, of which the Company’s share was up to approximately $10.9 million.
On May 8, 2019, the Cove Joint Venture entered into loans aggregating $180.0 million (the “Cove Loans”). The Cove Loans mature in five years and require monthly interest payments through their maturity dates. The Cove Loans bear interest at a weighted average of LIBOR (with a floor of 2.0%) plus 2.15% and are collateralized by the Cove. The Cove Joint Venture used the proceeds from the Cove Loans to fully repay the Loan. In connection with the refinancing, the Cove Joint Venture incurred a loss on the early extinguishment of debt of approximately $1.5 million during the second quarter of 2019, of which the Company's proportionate share was approximately $0.3 million.
The Cove Joint Venture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The following table represents the unaudited condensed income statements for the Cove Joint Venture:
For the
For the
For the
For the
Three Months
Three Months
Nine Months
Nine Months
Ended
Ended
Ended
Ended
(amounts in thousands)
September 30, 2019
September 30, 2018
September 30, 2019
September 30, 2018
Revenues
$
4,227
$
3,672
$
11,912
$
10,905
Property operating expenses
1,297
1,239
3,774
3,660
General and administrative costs
17
41
83
136
Depreciation and amortization
2,884
2,420
8,620
7,214
Operating loss
29
(28)
(565)
(105)
Loss on debt extinguishment
—
—
(1,526)
—
Interest expense and other, net
(2,019)
(2,833)
(7,470)
(8,145)
Net loss
$
(1,990)
$
(2,861)
$
(9,561)
$
(8,250)
Company's share of net loss (22.50%)
$
(448)
$
(644)
$
(2,151)
$
(1,856)
Adjustment to depreciation and amortization expense (1)
(10)
(10)
(30)
(87)
Company's loss from investment
$
(458)
$
(654)
$
(2,181)
$
(1,943)
The following table represents the unaudited condensed balance sheets for the Cove Joint Venture:
As of
As of
(amounts in thousands)
September 30, 2019
December 31, 2018
Real estate, at cost (net)
$
140,738
$
148,441
Cash and restricted cash
3,093
2,138
Other assets
1,722
1,810
Total assets
$
145,553
$
152,389
Mortgage payable, net
$
178,254
$
174,098
Other liabilities
1,800
2,776
Members' deficit (1)
(34,501)
(24,485)
Total liabilities and members' deficit
$
145,553
$
152,389
1)
The adjustment to depreciation and amortization expense relates to the difference between the Company’s basis in the Cove Joint Venture and the amount of the underlying equity in net assets of the Cove Joint Venture.
Hilton Garden Inn Joint Venture
On March 27, 2018, the Company and its Sponsor’s other public program, Lightstone Value Plus Real Estate Investment Trust II, Inc. (“Lightstone REIT II”), acquired, through LVP LIC Hotel JV LLC (the “Hilton Garden Inn Joint Venture”) a 183-room, limited-service hotel located at 29-21 41 st Avenue, Long Island City, New York (the “Hilton Garden Inn - Long Island City”) from an unrelated third party, for aggregate consideration of approximately $60.0 million, which consisted of $25.0 million of cash and $35.0 million of proceeds from a loan from a financial institution, excluding closing and other related transaction costs. The Company and Lightstone REIT II each have 50.0% joint venture ownership interests, respectively, in the Hilton Garden Inn Joint Venture.
The Company paid approximately $12.9 million for a 50.0% membership interest in the Hilton Garden Inn Joint Venture. The Company’s ownership interest in the Hilton Garden Inn Joint Venture is a co-managing interest. The Company accounts for its own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Subsequent to the Company’s acquisition of its membership interest in the Hilton Garden Joint Venture through September 30, 2019, it has made an aggregate of $0.7 million (including $0.1 million during the nine months ended September 30, 2019) of additional capital contributions and received aggregate distributions of $1.0 million (including $0.4 million during the nine months ended September 30, 2019).
Hilton Garden Inn Joint Venture Financial Information
The following table represents the condensed income statement for the Hilton Garden Inn Joint Venture for the period indicated:
For the
For the
For the
For the Period
Three Months
Three Months
Nine Months
March 27, 2018
Ended
Ended
Ended
through
September 30, 2019
September 30, 2018
September 30, 2019
September 30, 2018
Revenues
$
3,016
$
2,856
$
8,110
$
6,040
Property operating expenses
1,750
1,754
5,020
3,725
General and administrative costs
1
13
(21)
15
Depreciation and amortization
629
639
1,898
1,274
Operating income/(loss)
636
450
1,213
1,026
Interest expense
(505)
(482)
(1,531)
(970)
Net income/(loss)
$
131
$
(32)
$
(318)
$
56
Company's share of net income/(loss) (50.00%)
$
66
$
(16)
$
(159)
$
28
The following table represents the condensed balance sheet for the Hilton Garden Inn Joint Venture:
As of
As of
September 30, 2019
December 31, 2018
Investment property, net
$
57,145
$
58,799
Cash
1,016
554
Other assets
1,232
1,218
Total assets
$
59,393
$
60,571
Mortgage payable, net
$
34,807
$
34,766
Other liabilities
720
867
Members' capital
23,866
24,938
Total liabilities and members' capital
$
59,393
$
60,571</t>
  </si>
  <si>
    <t>Marketable Securities and Fair Value Measurements</t>
  </si>
  <si>
    <t>4. Marketable Securities and Fair Value Measurements
Marketable Securities
The following is a summary of the Company’s available for sale securities as of the dates indicated:
As of September 30, 2019
Gross
Gross
Unrealized
Unrealized
Adjusted Cost
Gains
Losses
Fair Value
Debt securities:
Corporate Bonds
$
3,139,864
$
25,743
$
(223,430)
$
2,942,177
As of December 31, 2018
Gross
Gross
Unrealized
Unrealized
Adjusted Cost
Gains
Losses
Fair Value
Debt securities:
Corporate Bonds
$
4,158,515
$
—
$
(450,292)
$
3,708,223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September 30, 2019,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9 and December 31, 2018, all of the Company’s debt securities and were classified as Level 2 assets and there were no transfers between the level classifications during the nine months ended September 30, 2019.
The fair values of the Company’s investments in Corporate Bond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September 30, 2019
Due in 1 year
$
221,352
Due in 1 year through 5 years
2,198,000
Due in 5 year through 10 years
—
Due after 10 years
522,825
Total
$
2,942,177
The Company did not have any other significant financial assets or liabilities, which would require revised valuations that are recognized at fair value.</t>
  </si>
  <si>
    <t>Mortgage payable, net</t>
  </si>
  <si>
    <t>5. Mortgages payable, net
Mortgages payable, net consists of the following:
Weighted
Average
Interest Rate
Interest
as of
Maturity
Amount Due
As of
As of
Description
Rate
September 30, 2019
Date
at Maturity
September 30, 2019
December 31, 2018
Revolving Credit Facility, secured by seven properties
LIBOR + 3.50
%
5.79
%
July 2022
$
50,439,814
$
51,586,214
$
52,159,414
Promissory Note, secured by two properties
4.73
%
4.73
%
October 2021
26,127,572
27,115,396
27,462,575
Total mortgages payable
5.42
%
$
76,567,386
78,701,610
79,621,989
Less: Deferred financing costs
(378,886)
(285,182)
Total mortgage payable, net
$
78,322,724
$
79,336,807
Revolving Credit Facility
The Company, through certain subsidiaries, has a nonrecourse revolving credit facility (the “Revolving Credit Facility”) with a financial institution. The Revolving Credit Facility provides the Company with a line of credit of up to $60.0 million pursuant to which it may designate properties as collateral that allow borrowings up to a 65.0% loan-to-value ratio subject to also meeting certain financial covenants, including a prescribed minimum debt yield. The Revolving Credit Facility provides for monthly interest-only payments and the entire principal balance is due upon its expiration.
The Revolving Credit Facility, which was entered into on July 13, 2016, had an initial maturity date of July 13, 2019, subject to two one-year options to extend at the sole discretion of the lender. The initial interest rate on the Revolving Credit Facility was Libor plus 4.95% until it was reduced to Libor plus 3.50% effective June 18, 2018. On July 11, 2019, the Company and the lender amended the Revolving Credit Facility to extend the initial maturity date for 60 days to provide additional time to finalize the terms of a long-term extension. In connection with this amendment, the interest rate on the Revolving Credit Facility was reduced from Libor plus 3.50% to Libor plus 3.15%, effective July 1, 2019 and the requirements under the minimum debt yield ratio were modified effective as of March 31, 2019. On August 22, 2019, the Company and the lender further amended the Revolving Credit Facility to extend the maturity date to July 13, 2022, subject to two, one-year options to extend at the sole discretion of the lender. In connection with this amendment, the Company (i) made a principal paydown of approximately $0.6 million on August 22, 2019, (ii) is required to make an additional principal paydown of approximately $0.6 million by January 1, 2020, (iii) may not make any further draws under the Revolving Credit Facility on the properties currently pledged as collateral through January 31, 2020 and (iv) subject to certain conditions, may be required to make an additional principal paydown of approximately $0.6 million by April 1, 2020.
As of September 30, 2019, the Company had pledged seven of its hotel properties as collateral under the Revolving Credit Facility and the outstanding principal balance was approximately $51.6 million. Subsequently, on October 24, 2019, the Company sold the SpringHill Suites - Green Bay and at closing made a required principal paydown of approximately $12.0 million under the Revolving Credit Facility to reduce the outstanding principal balance to approximately $39.6 million. See Note 11 for additional information.
Principal Maturities
The following table, based on the initial terms of the mortgage, sets forth their aggregate estimated contractual principal maturities, including the required principal paydown of approximately $12.0 million under the Revolving Credit Facility made on October 24, 2019 in connection with the disposition of the SpringHill Suites – Green Bay, as of September 30, 2019:
2019
2020
2021
2022
2023
Thereafter
Total
Principal maturities
$
12,144,691
$
1,632,492
$
26,509,613
$
38,414,814
$
—
$
—
$
78,701,610
Less: Deferred financing costs
(378,886)
Total principal maturiteis, net
$
78,322,724
Debt Compliance
Pursuant to the Company’s debt agreements, approximately $2.3 million and $1.7 million was held in restricted cash accounts as of September 30, 2019 and December 31, 2018, respectively. Such escrows are subject to release in accordance with the applicable debt agreement for the payment of real estate taxes, insurance and capital improvements, as required. Certain of our debt agreements contain clauses providing for prepayment penalties and requiring the maintenance of certain ratios including debt service coverage and fixed leverage charge ratio. The Company is currently in compliance with respect to all of its financial debt covenants.</t>
  </si>
  <si>
    <t>Earnings per Share</t>
  </si>
  <si>
    <t>6. Earnings per Share
The Company had no potentially dilutive securities outstanding during the periods presented. Accordingly, basic and diluted earnings per share is calculated by dividing earnings attributable to common shareholders by the weighted-average number of shares of common stock outstanding during the applicable period.</t>
  </si>
  <si>
    <t>Related Party Transactions</t>
  </si>
  <si>
    <t>7. Related Party Transactions
Due to related parties and other transactions
In addition to certain agreements with the Sponsor (see Note 1),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For the
For the
Three Months Ended
Nine Months Ended
September 30,
September 30,
2019
2018
2019
2018
Acquisition Fees (1)
$
—
$
—
$
—
$
300,000
Development Fees (2)
—
—
4,954
51,419
Asset Management Fees (general and administrative costs)
460,009
447,135
1,370,791
1,271,867
Total
$
460,009
$
447,135
$
1,375,745
$
1,623,286
(1)
Acquisition fees of $300,000 were capitalized and are reflected in the carrying value of our investment in the Hilton Garden Inn Joint Venture which is included in investments in unconsolidated affiliated real estate entities on the consolidated balance sheets.
(2) Generally, capitalized and amortized over the estimated useful life of the associated asset.</t>
  </si>
  <si>
    <t>Financial Instruments</t>
  </si>
  <si>
    <t>8. Financial Instruments
The carrying amounts reported in the consolidated balance sheets for cash, accounts receivable and other assets, accounts payable and other accrued expenses and due to/from related parties approximated their fair values because of the short maturity of these instruments.
The estimated fair value of our mortgages payable is as follows:
As of September 30, 2019
As of December 31, 2018
Estimated
Estimated
Carrying
Fair
Carrying
Fair
Amount
Value
Amount
Value
Mortgages payable
$
78,701,610
$
78,517,803
$
79,621,989
$
78,692,677
The fair value of our mortgages payable was determined by discounting the future contractual interest and principal payments by market interest rates.</t>
  </si>
  <si>
    <t>Commitments and Contingencies.</t>
  </si>
  <si>
    <t>9. Commitments and Contingencies
Legal Proceedings
From time to time in the ordinary course of business, the Company may become subject to legal proceedings, claims or disputes. As of the date hereof, we are not a party to any material pending legal proceedings.</t>
  </si>
  <si>
    <t>Distributions</t>
  </si>
  <si>
    <t>10. Distributions
On June 19, 2019, our Board of Directors determined to suspend regular monthly distributions.
Previously, distributions in an amount equal to a 6.0% annualized rate were declared on a monthly basis beginning on January 14, 2015 through June 30, 2019 and were paid on or about the 15th day following each month end.
Future distributions declared will be at the discretion of the Board of Directors based on their analysis of our performance over the previous periods and expectations of performance for future periods and may differ from the amount of the distribution determined for this period. The Board of Directors will consider various factors in its determination, including but not limited to, the sources and availability of capital, current revenues, operating and interest expenses and our ability to refinance near-term debt. In addition, the Company currently intends to continue to comply with the REIT distribution requirement that it annually distribute no less than 90% of its taxable income. The Company cannot assure that regular distributions will continue to be made or that it will maintain any particular level of distributions that it has established or may establish.</t>
  </si>
  <si>
    <t>Held for Sale</t>
  </si>
  <si>
    <t>11. Held for Sale
On August 19, 2019, certain wholly owned subsidiaries (collectively, the “Green Bay Sellers”) of the Operating Partnership and MCR Hospitality Fund REIT LLC (the “Green Bay Buyer”), an unaffiliated third party, entered into a purchase and sale agreement (the “SpringHill Suites – Green Bay Agreement”) pursuant to which the Green Bay Sellers would dispose of the SpringHill Suites – Green Bay to the Green Bay Buyer for an aggregate contractual sales price of $19.6 million.
As of September 30, 2019, the SpringHill Suites – Green Bay met the criteria to be classified as held for sale and therefore, its associated assets and liabilities are classified as held for sale in the consolidated balance sheet as of September 30, 2019.
On October 24, 2019, pursuant to the terms of the SpringHill Suites – Green Bay Agreement, the Green Bay Sellers completed the disposition of the SpringHill Suites – Green Bay to the Green Bay Buyer for an aggregate contractual sales price of $19.6 million. Approximately $12.0 million of the proceeds were used towards the repayment the Company’s Revolving Credit Facility (See Note 5).
The following summary presents the major components of assets and liabilities held for sale, as of the date indicated.
As of
September 30, 2019
Net investment property
$
17,921,900
Other assets
239,990
Total assets held for sale
$
18,161,890
Accounts payable and accrued expenses
$
592,064
Total liabilities held for sale
$
592,064</t>
  </si>
  <si>
    <t>Summary of Significant Accounting Policies (Policies)</t>
  </si>
  <si>
    <t>Revenue</t>
  </si>
  <si>
    <t>Revenue
The following table represents the total revenues from hotel operations on a disaggregated basis:
For the Three Months Ended
For the Nine Months Ended
September 30,
September 30,
Revenues
2019
2018
2019
2018
Room
$
9,148,423
$
9,311,724
$
24,414,976
$
25,644,693
Food, beverage and other
403,264
330,214
1,097,882
951,216
Total revenues
$
9,551,687
$
9,641,938
$
25,512,858
$
26,595,909</t>
  </si>
  <si>
    <t>Principles of Consolidation and Basis of Presentation</t>
  </si>
  <si>
    <t>Principles of Consolidation and Basis of Presentation
The consolidated financial statements include the accounts of Lightstone REIT III and the Operating Partnership and its subsidiaries (over which the Company exercises financial and operating control). As of September 30, 2019, Lightstone REIT III had an approximate 99% general partnership interest in the common units of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ently Adopted Accounting Pronouncements</t>
  </si>
  <si>
    <t>Recently Adopted Accounting Pronouncements
In February 2016, the Financial Accounting Standards Board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with a term greater than one year. From time to time the Company will enter into immaterial leases for miscellaneous office equipment such as copiers. The resulting right-of-use assets or lease liabilities would be immaterial in the aggregate and are recognized in the period they are incurred as lease expense.
The adoption of this standard did not have a material effect on our consolidated financial position or our results of operations.</t>
  </si>
  <si>
    <t>New Accounting Pronouncements</t>
  </si>
  <si>
    <t>New Accounting Pronouncements
The Company has reviewed and determined that other recently issued accounting pronouncements will not have a material impact on its financial position, results of operations and cash flows, or do not apply to its current operations.</t>
  </si>
  <si>
    <t>Held for Sale
During the third quarter of 2019, one of the Company’s limited service hotels, a SpringHill Suites by Marriott hotel located in Green Bay, Wisconsin (the “SpringHill Suites – Green Bay”) met the criteria to be classified as held for sale and therefore, its associated assets and liabilities are classified as held for sale in the consolidated balance sheet as of September 30, 2019 (see Note 11).</t>
  </si>
  <si>
    <t>Summary of Significant Accounting Policies (Tables)</t>
  </si>
  <si>
    <t>Revenues From Hotel Operations</t>
  </si>
  <si>
    <t>The following table represents the total revenues from hotel operations on a disaggregated basis:
For the Three Months Ended
For the Nine Months Ended
September 30,
September 30,
Revenues
2019
2018
2019
2018
Room
$
9,148,423
$
9,311,724
$
24,414,976
$
25,644,693
Food, beverage and other
403,264
330,214
1,097,882
951,216
Total revenues
$
9,551,687
$
9,641,938
$
25,512,858
$
26,595,909</t>
  </si>
  <si>
    <t>Schedule Of Mortgage Payable</t>
  </si>
  <si>
    <t>As of September 30, 2019
As of December 31, 2018
Estimated
Estimated
Carrying
Fair
Carrying
Fair
Amount
Value
Amount
Value
Mortgages payable
$
78,701,610
$
78,517,803
$
79,621,989
$
78,692,677</t>
  </si>
  <si>
    <t>Investments in Unconsolidated Affiliated Real Estate Entities (Tables)</t>
  </si>
  <si>
    <t>Investment in Unconsolidated Affiliated Entity</t>
  </si>
  <si>
    <t>A summary of the Company’s investments in the unconsolidated affiliated real estate entities is as follows:
As of
Entity
Date of Ownership
Ownership %
September 30, 2019
December 31, 2018
RP Maximus Cove, L.L.C. (the "Cove Joint Venture")
January 31, 2017
22.50
%
$
14,931,244
$
17,214,909
LVP LIC Hotel JV LLC (the "Hilton Garden Inn Joint Venture")
March 27, 2018
50.00
%
12,232,923
12,769,078
Total investments in unconsolidated affiliated real estate entities
$
27,164,167
$
29,983,987</t>
  </si>
  <si>
    <t>RP Maximus Cove LLC [Member]</t>
  </si>
  <si>
    <t>Condensed Income Statement</t>
  </si>
  <si>
    <t>The following table represents the unaudited condensed income statements for the Cove Joint Venture:
For the
For the
For the
For the
Three Months
Three Months
Nine Months
Nine Months
Ended
Ended
Ended
Ended
(amounts in thousands)
September 30, 2019
September 30, 2018
September 30, 2019
September 30, 2018
Revenues
$
4,227
$
3,672
$
11,912
$
10,905
Property operating expenses
1,297
1,239
3,774
3,660
General and administrative costs
17
41
83
136
Depreciation and amortization
2,884
2,420
8,620
7,214
Operating loss
29
(28)
(565)
(105)
Loss on debt extinguishment
—
—
(1,526)
—
Interest expense and other, net
(2,019)
(2,833)
(7,470)
(8,145)
Net loss
$
(1,990)
$
(2,861)
$
(9,561)
$
(8,250)
Company's share of net loss (22.50%)
$
(448)
$
(644)
$
(2,151)
$
(1,856)
Adjustment to depreciation and amortization expense (1)
(10)
(10)
(30)
(87)
Company's loss from investment
$
(458)
$
(654)
$
(2,181)
$
(1,943)</t>
  </si>
  <si>
    <t>Condensed Balance Sheet</t>
  </si>
  <si>
    <t>The following table represents the unaudited condensed balance sheets for the Cove Joint Venture:
As of
As of
(amounts in thousands)
September 30, 2019
December 31, 2018
Real estate, at cost (net)
$
140,738
$
148,441
Cash and restricted cash
3,093
2,138
Other assets
1,722
1,810
Total assets
$
145,553
$
152,389
Mortgage payable, net
$
178,254
$
174,098
Other liabilities
1,800
2,776
Members' deficit (1)
(34,501)
(24,485)
Total liabilities and members' deficit
$
145,553
$
152,389
1)
The adjustment to depreciation and amortization expense relates to the difference between the Company’s basis in the Cove Joint Venture and the amount of the underlying equity in net assets of the Cove Joint Venture.</t>
  </si>
  <si>
    <t>Hilton Garden Inn [Member]</t>
  </si>
  <si>
    <t>The following table represents the condensed income statement for the Hilton Garden Inn Joint Venture for the period indicated:
For the
For the
For the
For the Period
Three Months
Three Months
Nine Months
March 27, 2018
Ended
Ended
Ended
through
September 30, 2019
September 30, 2018
September 30, 2019
September 30, 2018
Revenues
$
3,016
$
2,856
$
8,110
$
6,040
Property operating expenses
1,750
1,754
5,020
3,725
General and administrative costs
1
13
(21)
15
Depreciation and amortization
629
639
1,898
1,274
Operating income/(loss)
636
450
1,213
1,026
Interest expense
(505)
(482)
(1,531)
(970)
Net income/(loss)
$
131
$
(32)
$
(318)
$
56
Company's share of net income/(loss) (50.00%)
$
66
$
(16)
$
(159)
$
28</t>
  </si>
  <si>
    <t>The following table represents the condensed balance sheet for the Hilton Garden Inn Joint Venture:
As of
As of
September 30, 2019
December 31, 2018
Investment property, net
$
57,145
$
58,799
Cash
1,016
554
Other assets
1,232
1,218
Total assets
$
59,393
$
60,571
Mortgage payable, net
$
34,807
$
34,766
Other liabilities
720
867
Members' capital
23,866
24,938
Total liabilities and members' capital
$
59,393
$
60,571</t>
  </si>
  <si>
    <t>Marketable Securities and Fair Value Measurements (Tables)</t>
  </si>
  <si>
    <t>Schedule of Available-for-sale Securities Reconciliation</t>
  </si>
  <si>
    <t>The following is a summary of the Company’s available for sale securities as of the dates indicated:
As of September 30, 2019
Gross
Gross
Unrealized
Unrealized
Adjusted Cost
Gains
Losses
Fair Value
Debt securities:
Corporate Bonds
$
3,139,864
$
25,743
$
(223,430)
$
2,942,177
As of December 31, 2018
Gross
Gross
Unrealized
Unrealized
Adjusted Cost
Gains
Losses
Fair Value
Debt securities:
Corporate Bonds
$
4,158,515
$
—
$
(450,292)
$
3,708,223</t>
  </si>
  <si>
    <t>Available-for-sale Securities</t>
  </si>
  <si>
    <t>The following table summarizes the estimated fair value of our investments in marketable debt securities with stated contractual maturity dates, accounted for as available-for-sale securities and classified by the contractual maturity date of the securities:
As of
September 30, 2019
Due in 1 year
$
221,352
Due in 1 year through 5 years
2,198,000
Due in 5 year through 10 years
—
Due after 10 years
522,825
Total
$
2,942,177</t>
  </si>
  <si>
    <t>Mortgages payable, net (Tables)</t>
  </si>
  <si>
    <t>Mortgages Payable, Net</t>
  </si>
  <si>
    <t>Mortgages payable, net consists of the following:
Weighted
Average
Interest Rate
Interest
as of
Maturity
Amount Due
As of
As of
Description
Rate
September 30, 2019
Date
at Maturity
September 30, 2019
December 31, 2018
Revolving Credit Facility, secured by seven properties
LIBOR + 3.50
%
5.79
%
July 2022
$
50,439,814
$
51,586,214
$
52,159,414
Promissory Note, secured by two properties
4.73
%
4.73
%
October 2021
26,127,572
27,115,396
27,462,575
Total mortgages payable
5.42
%
$
76,567,386
78,701,610
79,621,989
Less: Deferred financing costs
(378,886)
(285,182)
Total mortgage payable, net
$
78,322,724
$
79,336,807</t>
  </si>
  <si>
    <t>Schedule of Maturities of Long-term Debt</t>
  </si>
  <si>
    <t>The following table, based on the initial terms of the mortgage, sets forth their aggregate estimated contractual principal maturities, including the required principal paydown of approximately $12.0 million under the Revolving Credit Facility made on October 24, 2019 in connection with the disposition of the SpringHill Suites – Green Bay, as of September 30, 2019:
2019
2020
2021
2022
2023
Thereafter
Total
Principal maturities
$
12,144,691
$
1,632,492
$
26,509,613
$
38,414,814
$
—
$
—
$
78,701,610
Less: Deferred financing costs
(378,886)
Total principal maturiteis, net
$
78,322,724</t>
  </si>
  <si>
    <t>Related Party Transactions (Tables)</t>
  </si>
  <si>
    <t>Schedule of Related Party Transactions</t>
  </si>
  <si>
    <t>The following table represents the fees incurred associated with the payments to the Company’s Advisor for the periods indicated:
For the
For the
Three Months Ended
Nine Months Ended
September 30,
September 30,
2019
2018
2019
2018
Acquisition Fees (1)
$
—
$
—
$
—
$
300,000
Development Fees (2)
—
—
4,954
51,419
Asset Management Fees (general and administrative costs)
460,009
447,135
1,370,791
1,271,867
Total
$
460,009
$
447,135
$
1,375,745
$
1,623,286
(1)
Acquisition fees of $300,000 were capitalized and are reflected in the carrying value of our investment in the Hilton Garden Inn Joint Venture which is included in investments in unconsolidated affiliated real estate entities on the consolidated balance sheets.
(2) Generally, capitalized and amortized over the estimated useful life of the associated asset.
(2)</t>
  </si>
  <si>
    <t>Financial Instruments (Tables)</t>
  </si>
  <si>
    <t>Held for Sale (Tables)</t>
  </si>
  <si>
    <t>Summary of major components of assets and liabilities held for sale</t>
  </si>
  <si>
    <t>The following summary presents the major components of assets and liabilities held for sale, as of the date indicated.
As of
September 30, 2019
Net investment property
$
17,921,900
Other assets
239,990
Total assets held for sale
$
18,161,890
Accounts payable and accrued expenses
$
592,064
Total liabilities held for sale
$
592,064</t>
  </si>
  <si>
    <t>Organization (Details) - USD ($)</t>
  </si>
  <si>
    <t>May 15, 2017</t>
  </si>
  <si>
    <t>Mar. 31, 2017</t>
  </si>
  <si>
    <t>Jul. 16, 2014</t>
  </si>
  <si>
    <t>Jul. 15, 2014</t>
  </si>
  <si>
    <t>Organization Consolidation And Presentation Of Financial Statements [Line Items]</t>
  </si>
  <si>
    <t>Common Stock, Par Value</t>
  </si>
  <si>
    <t>Issuance of Subordinated Participation Interest for Each Partner</t>
  </si>
  <si>
    <t>Stock Issued During Period, Shares, Dividend Reinvestment Plan</t>
  </si>
  <si>
    <t>Proceeds from Issuance of Common Stock, Dividend Reinvestment Plan</t>
  </si>
  <si>
    <t>Lightstone REIT III [Member]</t>
  </si>
  <si>
    <t>General partner ownership interest</t>
  </si>
  <si>
    <t>99.00%</t>
  </si>
  <si>
    <t>Stock Offering [Member]</t>
  </si>
  <si>
    <t>Shares reserved for issuance</t>
  </si>
  <si>
    <t>Shares reserved for issuance, price per share</t>
  </si>
  <si>
    <t>Proceeds from Contributions from Affiliates</t>
  </si>
  <si>
    <t>Adjustments to Additional Paid in Capital, Stock Issued, Issuance Costs</t>
  </si>
  <si>
    <t>Payments of Stock Issuance Costs</t>
  </si>
  <si>
    <t>Proceeds from Issuance Initial Public Offering</t>
  </si>
  <si>
    <t>Distribution Reinvestment Plan [Member]</t>
  </si>
  <si>
    <t>Shares issued, price per share</t>
  </si>
  <si>
    <t>Lightstone Value Plus REIT III LLC [Member]</t>
  </si>
  <si>
    <t>Issuance of common shares, shares</t>
  </si>
  <si>
    <t>Issuance of common shares, value</t>
  </si>
  <si>
    <t>Company owned by David Lichtenstein [Member]</t>
  </si>
  <si>
    <t>Equity Method investment ,Percentage of Maximum Offering cost</t>
  </si>
  <si>
    <t>100.00%</t>
  </si>
  <si>
    <t>General Partner [Member]</t>
  </si>
  <si>
    <t>Contribution from advisor</t>
  </si>
  <si>
    <t>Number of limited partner units issued to advisor</t>
  </si>
  <si>
    <t>Limited Partner [Member]</t>
  </si>
  <si>
    <t>Partners' Capital Account, Contributions</t>
  </si>
  <si>
    <t>Partners' Capital Account, Units, Contributed</t>
  </si>
  <si>
    <t>Summary of Significant Accounting Policies - Summary of total revenues from hotel operations on a disaggregated basis (Details) - USD ($)</t>
  </si>
  <si>
    <t>Total revenues</t>
  </si>
  <si>
    <t>Room [Member]</t>
  </si>
  <si>
    <t>Food, beverage and other [Member]</t>
  </si>
  <si>
    <t>Summary of Significant Accounting Policies - Additional Information (Details)</t>
  </si>
  <si>
    <t>12 Months Ended</t>
  </si>
  <si>
    <t>Accounting Policies [Line Items]</t>
  </si>
  <si>
    <t>Investments in Unconsolidated Affiliated Real Estate Entities - Summary of investments in the unconsolidated affiliated real estate entities (Details) - USD ($)</t>
  </si>
  <si>
    <t>Schedule of Equity Method Investments [Line Items]</t>
  </si>
  <si>
    <t>Total investments in unconsolidated affiliated real estate entities</t>
  </si>
  <si>
    <t>Business Acquisition, Date of Acquisition Agreement</t>
  </si>
  <si>
    <t>Jan. 31,
		2017</t>
  </si>
  <si>
    <t>Ownership Percentage</t>
  </si>
  <si>
    <t>22.50%</t>
  </si>
  <si>
    <t>LVP LIC Hotel JV LLC [Member]</t>
  </si>
  <si>
    <t>Mar. 27,
		2018</t>
  </si>
  <si>
    <t>50.00%</t>
  </si>
  <si>
    <t>Investments in Unconsolidated Affiliated Real Estate Entities - Summary of unaudited condensed income statements for the Cove Joint Venture (Details) - USD ($)</t>
  </si>
  <si>
    <t>Company's loss from investment</t>
  </si>
  <si>
    <t>Operating income/(loss)</t>
  </si>
  <si>
    <t>Interest expense and other, net</t>
  </si>
  <si>
    <t>Net income/(loss)</t>
  </si>
  <si>
    <t>Company's share of net income/(loss) (50.00%)</t>
  </si>
  <si>
    <t>Loss on debt extinguishment</t>
  </si>
  <si>
    <t>Additional depreciation and amortization expense</t>
  </si>
  <si>
    <t>Investments in Unconsolidated Affiliated Real Estate Entities - Summary of unaudited condensed balance sheets for the Cove Joint Venture (Details) - USD ($) $ in Thousands</t>
  </si>
  <si>
    <t>Members' capital (deficit)</t>
  </si>
  <si>
    <t>Total liabilities and members' deficit</t>
  </si>
  <si>
    <t>Real Estate [Member] | Hilton Garden Inn [Member]</t>
  </si>
  <si>
    <t>Total assets</t>
  </si>
  <si>
    <t>Cash and restricted cash [Member] | Hilton Garden Inn [Member]</t>
  </si>
  <si>
    <t>Other Assets [Member] | Hilton Garden Inn [Member]</t>
  </si>
  <si>
    <t>Total assets [Member] | Hilton Garden Inn [Member]</t>
  </si>
  <si>
    <t>Mortgage payable [Member] | Hilton Garden Inn [Member]</t>
  </si>
  <si>
    <t>Other liabilities</t>
  </si>
  <si>
    <t>Other Liabilities [Member] | Hilton Garden Inn [Member]</t>
  </si>
  <si>
    <t>[1]</t>
  </si>
  <si>
    <t>RP Maximus Cove LLC [Member] | Real Estate [Member]</t>
  </si>
  <si>
    <t>RP Maximus Cove LLC [Member] | Cash and restricted cash [Member]</t>
  </si>
  <si>
    <t>RP Maximus Cove LLC [Member] | Other Assets [Member]</t>
  </si>
  <si>
    <t>RP Maximus Cove LLC [Member] | Total assets [Member]</t>
  </si>
  <si>
    <t>RP Maximus Cove LLC [Member] | Mortgage payable [Member]</t>
  </si>
  <si>
    <t>RP Maximus Cove LLC [Member] | Other Liabilities [Member]</t>
  </si>
  <si>
    <t>The adjustment to depreciation and amortization expense relates to the difference between the Company’s basis in the Cove Joint Venture and the amount of the underlying equity in net assets of the Cove Joint Venture.</t>
  </si>
  <si>
    <t>Investments in Unconsolidated Affiliated Real Estate Entities - Additional Information (Details) - USD ($)</t>
  </si>
  <si>
    <t>Oct. 01, 2019</t>
  </si>
  <si>
    <t>May 08, 2019</t>
  </si>
  <si>
    <t>Jan. 31, 2017</t>
  </si>
  <si>
    <t>Mar. 27, 2019</t>
  </si>
  <si>
    <t>Mar. 27, 2018</t>
  </si>
  <si>
    <t>Debt Instrument, Term</t>
  </si>
  <si>
    <t>5 years</t>
  </si>
  <si>
    <t>Guarantor Obligations, Current Carrying Value</t>
  </si>
  <si>
    <t>Debt Instrument, Description of Variable Rate Basis</t>
  </si>
  <si>
    <t>The Loan bore interest at Libor plus 3.85%.</t>
  </si>
  <si>
    <t>Additional Paid in Capital</t>
  </si>
  <si>
    <t>Joint Venture Investment Property Description</t>
  </si>
  <si>
    <t>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t>
  </si>
  <si>
    <t>Cove Joint Venture [Member]</t>
  </si>
  <si>
    <t>Face amount</t>
  </si>
  <si>
    <t>LIBOR (with a floor of 2.0%) plus 2.15%</t>
  </si>
  <si>
    <t>Debt Instrument, Interest Rate, Stated Percentage</t>
  </si>
  <si>
    <t>2.00%</t>
  </si>
  <si>
    <t>Aggregate distributions received</t>
  </si>
  <si>
    <t>Parent Company [Member]</t>
  </si>
  <si>
    <t>Aggregate purchase price</t>
  </si>
  <si>
    <t>Offering funds used in acquisition</t>
  </si>
  <si>
    <t>Proceeds from Issuance of Debt</t>
  </si>
  <si>
    <t>Business Acquisition, Percentage of Voting Interests Acquired</t>
  </si>
  <si>
    <t>Hilton Garden Inn [Member] | Cove Joint Venture [Member]</t>
  </si>
  <si>
    <t>Cove Transaction [Member]</t>
  </si>
  <si>
    <t>Cove Transaction [Member] | Parent Company [Member]</t>
  </si>
  <si>
    <t>Loan [Member]</t>
  </si>
  <si>
    <t>Debt Instrument, Maturity Date</t>
  </si>
  <si>
    <t>Jan. 31,
		2020</t>
  </si>
  <si>
    <t>Loan [Member] | Cove Joint Venture [Member]</t>
  </si>
  <si>
    <t>Hilton Garden Inn Joint Venture [Member]</t>
  </si>
  <si>
    <t>Marketable Securities and Fair Value Measurements - Summary of the Company's available for sale securities (Details) - USD ($)</t>
  </si>
  <si>
    <t>Debt securities, Fair Value</t>
  </si>
  <si>
    <t>Corporate Bonds [Member]</t>
  </si>
  <si>
    <t>Debt securities, Adjusted Cost</t>
  </si>
  <si>
    <t>Debt securities, Gross Unrealized Gains</t>
  </si>
  <si>
    <t>Debt securities, Gross Unrealized Losses</t>
  </si>
  <si>
    <t>Marketable Securities and Fair Value Measurements - Estimated fair value of our investments in marketable debt securities (Details) - USD ($)</t>
  </si>
  <si>
    <t>Due in 1 year</t>
  </si>
  <si>
    <t>Due in 1 year through 5 years</t>
  </si>
  <si>
    <t>Due in 5 year through 10 years</t>
  </si>
  <si>
    <t>Due after 10 years</t>
  </si>
  <si>
    <t>Mortgages payable, net - Summary of Mortgages payable, net (Details) - USD ($)</t>
  </si>
  <si>
    <t>Total mortgages payable</t>
  </si>
  <si>
    <t>Less: Deferred financing costs</t>
  </si>
  <si>
    <t>Total mortgages payable, net</t>
  </si>
  <si>
    <t>Weighted Average Interest Rate</t>
  </si>
  <si>
    <t>5.42%</t>
  </si>
  <si>
    <t>Amount Due at Maturity</t>
  </si>
  <si>
    <t>Revolving Credit Facility [Member]</t>
  </si>
  <si>
    <t>Interest Rate</t>
  </si>
  <si>
    <t>LIBOR + 3.50</t>
  </si>
  <si>
    <t>5.79%</t>
  </si>
  <si>
    <t>Maturity Date</t>
  </si>
  <si>
    <t>July 2022</t>
  </si>
  <si>
    <t>Promissory Note [Member]</t>
  </si>
  <si>
    <t>4.73%</t>
  </si>
  <si>
    <t>October 2021</t>
  </si>
  <si>
    <t>Mortgages payable, net - Summary of principal maturities (Details) - USD ($)</t>
  </si>
  <si>
    <t>2020</t>
  </si>
  <si>
    <t>2021</t>
  </si>
  <si>
    <t>2022</t>
  </si>
  <si>
    <t>2023</t>
  </si>
  <si>
    <t>Thereafter</t>
  </si>
  <si>
    <t>Principal maturities</t>
  </si>
  <si>
    <t>Mortgages payable, net - Additional Information (Details) $ in Millions</t>
  </si>
  <si>
    <t>Apr. 01, 2020USD ($)</t>
  </si>
  <si>
    <t>Jan. 01, 2020USD ($)</t>
  </si>
  <si>
    <t>Oct. 24, 2019USD ($)</t>
  </si>
  <si>
    <t>Aug. 22, 2019USD ($)</t>
  </si>
  <si>
    <t>Jul. 11, 2019</t>
  </si>
  <si>
    <t>Jul. 01, 2019</t>
  </si>
  <si>
    <t>Jun. 18, 2018</t>
  </si>
  <si>
    <t>Jul. 13, 2016USD ($)Options</t>
  </si>
  <si>
    <t>Sep. 30, 2019USD ($)property</t>
  </si>
  <si>
    <t>Dec. 31, 2018USD ($)</t>
  </si>
  <si>
    <t>Number of Hotel Properties Pledged as Collateral | property</t>
  </si>
  <si>
    <t>Period of extend the initial maturity date</t>
  </si>
  <si>
    <t>60 days</t>
  </si>
  <si>
    <t>Escrow Deposits Related to Debt Compliance</t>
  </si>
  <si>
    <t>Line of Credit Facility, Maximum Borrowing Capacity</t>
  </si>
  <si>
    <t>Line Of Credit Facility Current Borrowing Capacity Percentage</t>
  </si>
  <si>
    <t>65.00%</t>
  </si>
  <si>
    <t>Number of options to extend | Options</t>
  </si>
  <si>
    <t>Extension term</t>
  </si>
  <si>
    <t>1 year</t>
  </si>
  <si>
    <t>Principal paydown</t>
  </si>
  <si>
    <t>Outstanding principal balance</t>
  </si>
  <si>
    <t>Revolving Credit Facility [Member] | Subsequent Event [Member]</t>
  </si>
  <si>
    <t>Revolving Credit Facility [Member] | Forecast [Member]</t>
  </si>
  <si>
    <t>Revolving Credit Facility [Member] | Libor [Member]</t>
  </si>
  <si>
    <t>Spread on variable rate</t>
  </si>
  <si>
    <t>3.50%</t>
  </si>
  <si>
    <t>3.15%</t>
  </si>
  <si>
    <t>4.95%</t>
  </si>
  <si>
    <t>Related Party Transactions - Summary of fees incurred associated with the payments (Details) - USD ($)</t>
  </si>
  <si>
    <t>Related Party Transaction [Line Items]</t>
  </si>
  <si>
    <t>Acquisition Fees</t>
  </si>
  <si>
    <t>Development Fees</t>
  </si>
  <si>
    <t>[2]</t>
  </si>
  <si>
    <t>Advisor [Member]</t>
  </si>
  <si>
    <t>Asset Management Fees (general and administrative costs)</t>
  </si>
  <si>
    <t>Acquisition fees of $300,000 were capitalized and are reflected in the carrying value of our investment in the Hilton Garden Inn Joint Venture which is included in investments in unconsolidated affiliated real estate entities on the consolidated balance sheets.</t>
  </si>
  <si>
    <t>(2)   Generally, capitalized and amortized over the estimated useful life of the associated asset.</t>
  </si>
  <si>
    <t>Related Party Transactions - Additional Information (Details)</t>
  </si>
  <si>
    <t>Sep. 30, 2019USD ($)</t>
  </si>
  <si>
    <t>Business Acquisition, Transaction Costs</t>
  </si>
  <si>
    <t>Financial Instruments - Summary of estimated fair value of our mortgages payable (Details) - USD ($)</t>
  </si>
  <si>
    <t>Mortgages payable, Carrying Amount</t>
  </si>
  <si>
    <t>Mortgages payable, Estimated Fair Value</t>
  </si>
  <si>
    <t>Distributions - Additional Information (Details)</t>
  </si>
  <si>
    <t>Annualized rate (as a percent)</t>
  </si>
  <si>
    <t>6.00%</t>
  </si>
  <si>
    <t>Held for Sale - Major components of assets and liabilities held for sale (Details) - USD ($)</t>
  </si>
  <si>
    <t>Major components of assets and liabilities held for sale</t>
  </si>
  <si>
    <t>Total assets held for sale</t>
  </si>
  <si>
    <t>Total liabilities held for sale</t>
  </si>
  <si>
    <t>SpringHill Suites - Green Bay Agreement [Member] | Held for sale [Member]</t>
  </si>
  <si>
    <t>Other assets</t>
  </si>
  <si>
    <t>Accounts payable and accrued expenses</t>
  </si>
  <si>
    <t>Held for Sale - Additional Information (Details) - USD ($) $ in Millions</t>
  </si>
  <si>
    <t>Oct. 24, 2019</t>
  </si>
  <si>
    <t>Aug. 22, 2019</t>
  </si>
  <si>
    <t>Aug. 19, 2019</t>
  </si>
  <si>
    <t>Income Statement, Balance Sheet and Additional Disclosures by Disposal Groups, Including Discontinued Operations [Line Items]</t>
  </si>
  <si>
    <t>Repayments of revolving credit facility</t>
  </si>
  <si>
    <t>Aggregate contractual sales price</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8</v>
      </c>
    </row>
    <row r="19" spans="1:3">
      <c r="A19" s="4" t="s">
        <v>31</v>
      </c>
      <c r="C19" s="5" t="n">
        <v>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v>
      </c>
    </row>
    <row r="3" spans="1:2">
      <c r="A3" s="3" t="s">
        <v>51</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v>
      </c>
      <c r="B1" s="2" t="s">
        <v>1</v>
      </c>
    </row>
    <row r="2" spans="1:2">
      <c r="B2" s="2" t="s">
        <v>2</v>
      </c>
    </row>
    <row r="3" spans="1:2">
      <c r="A3" s="3" t="s">
        <v>186</v>
      </c>
    </row>
    <row r="4" spans="1:2">
      <c r="A4" s="4" t="s">
        <v>5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652773</v>
      </c>
      <c r="C3" s="6" t="n">
        <v>22446179</v>
      </c>
    </row>
    <row r="4" spans="1:3">
      <c r="A4" s="4" t="s">
        <v>36</v>
      </c>
      <c r="B4" s="7" t="n">
        <v>91539219</v>
      </c>
      <c r="C4" s="7" t="n">
        <v>106017613</v>
      </c>
    </row>
    <row r="5" spans="1:3">
      <c r="A5" s="4" t="s">
        <v>37</v>
      </c>
      <c r="B5" s="7" t="n">
        <v>15859985</v>
      </c>
      <c r="C5" s="7" t="n">
        <v>17801356</v>
      </c>
    </row>
    <row r="6" spans="1:3">
      <c r="A6" s="4" t="s">
        <v>38</v>
      </c>
      <c r="B6" s="7" t="n">
        <v>72919</v>
      </c>
      <c r="C6" s="7" t="n">
        <v>792307</v>
      </c>
    </row>
    <row r="7" spans="1:3">
      <c r="A7" s="4" t="s">
        <v>39</v>
      </c>
      <c r="B7" s="7" t="n">
        <v>129124896</v>
      </c>
      <c r="C7" s="7" t="n">
        <v>147057455</v>
      </c>
    </row>
    <row r="8" spans="1:3">
      <c r="A8" s="4" t="s">
        <v>40</v>
      </c>
      <c r="B8" s="7" t="n">
        <v>-16299875</v>
      </c>
      <c r="C8" s="7" t="n">
        <v>-14639315</v>
      </c>
    </row>
    <row r="9" spans="1:3">
      <c r="A9" s="4" t="s">
        <v>41</v>
      </c>
      <c r="B9" s="7" t="n">
        <v>112825021</v>
      </c>
      <c r="C9" s="7" t="n">
        <v>132418140</v>
      </c>
    </row>
    <row r="10" spans="1:3">
      <c r="A10" s="4" t="s">
        <v>42</v>
      </c>
      <c r="B10" s="7" t="n">
        <v>27164167</v>
      </c>
      <c r="C10" s="7" t="n">
        <v>29983987</v>
      </c>
    </row>
    <row r="11" spans="1:3">
      <c r="A11" s="4" t="s">
        <v>43</v>
      </c>
      <c r="B11" s="7" t="n">
        <v>5763164</v>
      </c>
      <c r="C11" s="7" t="n">
        <v>9965724</v>
      </c>
    </row>
    <row r="12" spans="1:3">
      <c r="A12" s="4" t="s">
        <v>44</v>
      </c>
      <c r="B12" s="7" t="n">
        <v>2942177</v>
      </c>
      <c r="C12" s="7" t="n">
        <v>3708223</v>
      </c>
    </row>
    <row r="13" spans="1:3">
      <c r="A13" s="4" t="s">
        <v>45</v>
      </c>
      <c r="B13" s="7" t="n">
        <v>2308616</v>
      </c>
      <c r="C13" s="7" t="n">
        <v>1672957</v>
      </c>
    </row>
    <row r="14" spans="1:3">
      <c r="A14" s="4" t="s">
        <v>46</v>
      </c>
      <c r="B14" s="7" t="n">
        <v>2000461</v>
      </c>
      <c r="C14" s="7" t="n">
        <v>2178388</v>
      </c>
    </row>
    <row r="15" spans="1:3">
      <c r="A15" s="4" t="s">
        <v>47</v>
      </c>
      <c r="B15" s="7" t="n">
        <v>18161890</v>
      </c>
      <c r="C15" s="7" t="n">
        <v>0</v>
      </c>
    </row>
    <row r="16" spans="1:3">
      <c r="A16" s="4" t="s">
        <v>48</v>
      </c>
      <c r="B16" s="7" t="n">
        <v>171165496</v>
      </c>
      <c r="C16" s="7" t="n">
        <v>179927419</v>
      </c>
    </row>
    <row r="17" spans="1:3">
      <c r="A17" s="3" t="s">
        <v>49</v>
      </c>
    </row>
    <row r="18" spans="1:3">
      <c r="A18" s="4" t="s">
        <v>50</v>
      </c>
      <c r="B18" s="7" t="n">
        <v>3339841</v>
      </c>
      <c r="C18" s="7" t="n">
        <v>3529293</v>
      </c>
    </row>
    <row r="19" spans="1:3">
      <c r="A19" s="4" t="s">
        <v>51</v>
      </c>
      <c r="B19" s="7" t="n">
        <v>78322724</v>
      </c>
      <c r="C19" s="7" t="n">
        <v>79336807</v>
      </c>
    </row>
    <row r="20" spans="1:3">
      <c r="A20" s="4" t="s">
        <v>52</v>
      </c>
      <c r="B20" s="7" t="n">
        <v>1221038</v>
      </c>
      <c r="C20" s="7" t="n">
        <v>157114</v>
      </c>
    </row>
    <row r="21" spans="1:3">
      <c r="A21" s="4" t="s">
        <v>53</v>
      </c>
      <c r="B21" s="7" t="n">
        <v>0</v>
      </c>
      <c r="C21" s="7" t="n">
        <v>685449</v>
      </c>
    </row>
    <row r="22" spans="1:3">
      <c r="A22" s="4" t="s">
        <v>54</v>
      </c>
      <c r="B22" s="7" t="n">
        <v>592064</v>
      </c>
      <c r="C22" s="7" t="n">
        <v>0</v>
      </c>
    </row>
    <row r="23" spans="1:3">
      <c r="A23" s="4" t="s">
        <v>55</v>
      </c>
      <c r="B23" s="7" t="n">
        <v>83475667</v>
      </c>
      <c r="C23" s="7" t="n">
        <v>83708663</v>
      </c>
    </row>
    <row r="24" spans="1:3">
      <c r="A24" s="4" t="s">
        <v>56</v>
      </c>
      <c r="B24" s="4" t="s">
        <v>57</v>
      </c>
      <c r="C24" s="4" t="s">
        <v>57</v>
      </c>
    </row>
    <row r="25" spans="1:3">
      <c r="A25" s="3" t="s">
        <v>58</v>
      </c>
    </row>
    <row r="26" spans="1:3">
      <c r="A26" s="4" t="s">
        <v>59</v>
      </c>
      <c r="B26" s="7" t="n">
        <v>0</v>
      </c>
      <c r="C26" s="7" t="n">
        <v>0</v>
      </c>
    </row>
    <row r="27" spans="1:3">
      <c r="A27" s="4" t="s">
        <v>60</v>
      </c>
      <c r="B27" s="7" t="n">
        <v>133605</v>
      </c>
      <c r="C27" s="7" t="n">
        <v>134515</v>
      </c>
    </row>
    <row r="28" spans="1:3">
      <c r="A28" s="4" t="s">
        <v>61</v>
      </c>
      <c r="B28" s="7" t="n">
        <v>114492790</v>
      </c>
      <c r="C28" s="7" t="n">
        <v>115380181</v>
      </c>
    </row>
    <row r="29" spans="1:3">
      <c r="A29" s="4" t="s">
        <v>62</v>
      </c>
      <c r="B29" s="7" t="n">
        <v>-197684</v>
      </c>
      <c r="C29" s="7" t="n">
        <v>-450285</v>
      </c>
    </row>
    <row r="30" spans="1:3">
      <c r="A30" s="4" t="s">
        <v>63</v>
      </c>
      <c r="B30" s="7" t="n">
        <v>-38830989</v>
      </c>
      <c r="C30" s="7" t="n">
        <v>-30937879</v>
      </c>
    </row>
    <row r="31" spans="1:3">
      <c r="A31" s="4" t="s">
        <v>64</v>
      </c>
      <c r="B31" s="7" t="n">
        <v>75597722</v>
      </c>
      <c r="C31" s="7" t="n">
        <v>84126532</v>
      </c>
    </row>
    <row r="32" spans="1:3">
      <c r="A32" s="4" t="s">
        <v>65</v>
      </c>
      <c r="B32" s="7" t="n">
        <v>12092107</v>
      </c>
      <c r="C32" s="7" t="n">
        <v>12092224</v>
      </c>
    </row>
    <row r="33" spans="1:3">
      <c r="A33" s="4" t="s">
        <v>66</v>
      </c>
      <c r="B33" s="7" t="n">
        <v>87689829</v>
      </c>
      <c r="C33" s="7" t="n">
        <v>96218756</v>
      </c>
    </row>
    <row r="34" spans="1:3">
      <c r="A34" s="4" t="s">
        <v>67</v>
      </c>
      <c r="B34" s="6" t="n">
        <v>171165496</v>
      </c>
      <c r="C34" s="6" t="n">
        <v>179927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2</v>
      </c>
    </row>
    <row r="4" spans="1:2">
      <c r="A4" s="4" t="s">
        <v>193</v>
      </c>
      <c r="B4" s="4" t="s">
        <v>194</v>
      </c>
    </row>
    <row r="5" spans="1:2">
      <c r="A5" s="4" t="s">
        <v>195</v>
      </c>
      <c r="B5" s="4" t="s">
        <v>196</v>
      </c>
    </row>
    <row r="6" spans="1:2">
      <c r="A6" s="4" t="s">
        <v>197</v>
      </c>
      <c r="B6" s="4" t="s">
        <v>198</v>
      </c>
    </row>
    <row r="7" spans="1:2">
      <c r="A7" s="4" t="s">
        <v>199</v>
      </c>
      <c r="B7" s="4" t="s">
        <v>200</v>
      </c>
    </row>
    <row r="8" spans="1:2">
      <c r="A8" s="4" t="s">
        <v>190</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4" t="s">
        <v>208</v>
      </c>
      <c r="B3" s="4" t="s">
        <v>209</v>
      </c>
    </row>
    <row r="4" spans="1:2">
      <c r="A4" s="4" t="s">
        <v>210</v>
      </c>
    </row>
    <row r="5" spans="1:2">
      <c r="A5" s="4" t="s">
        <v>211</v>
      </c>
      <c r="B5" s="4" t="s">
        <v>212</v>
      </c>
    </row>
    <row r="6" spans="1:2">
      <c r="A6" s="4" t="s">
        <v>213</v>
      </c>
      <c r="B6" s="4" t="s">
        <v>214</v>
      </c>
    </row>
    <row r="7" spans="1:2">
      <c r="A7" s="4" t="s">
        <v>215</v>
      </c>
    </row>
    <row r="8" spans="1:2">
      <c r="A8" s="4" t="s">
        <v>211</v>
      </c>
      <c r="B8" s="4" t="s">
        <v>216</v>
      </c>
    </row>
    <row r="9" spans="1:2">
      <c r="A9" s="4" t="s">
        <v>213</v>
      </c>
      <c r="B9"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5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8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35</v>
      </c>
      <c r="B1" s="2" t="s">
        <v>236</v>
      </c>
      <c r="C1" s="2" t="s">
        <v>237</v>
      </c>
      <c r="D1" s="2" t="s">
        <v>238</v>
      </c>
      <c r="E1" s="2" t="s">
        <v>237</v>
      </c>
      <c r="F1" s="2" t="s">
        <v>2</v>
      </c>
      <c r="G1" s="2" t="s">
        <v>33</v>
      </c>
      <c r="H1" s="2" t="s">
        <v>239</v>
      </c>
    </row>
    <row r="2" spans="1:8">
      <c r="A2" s="3" t="s">
        <v>240</v>
      </c>
    </row>
    <row r="3" spans="1:8">
      <c r="A3" s="4" t="s">
        <v>241</v>
      </c>
      <c r="F3" s="8" t="n">
        <v>0.01</v>
      </c>
      <c r="G3" s="8" t="n">
        <v>0.01</v>
      </c>
      <c r="H3" s="8" t="n">
        <v>0.01</v>
      </c>
    </row>
    <row r="4" spans="1:8">
      <c r="A4" s="4" t="s">
        <v>242</v>
      </c>
      <c r="C4" s="6" t="n">
        <v>50000</v>
      </c>
      <c r="E4" s="6" t="n">
        <v>50000</v>
      </c>
    </row>
    <row r="5" spans="1:8">
      <c r="A5" s="4" t="s">
        <v>243</v>
      </c>
      <c r="B5" s="7" t="n">
        <v>300000</v>
      </c>
    </row>
    <row r="6" spans="1:8">
      <c r="A6" s="4" t="s">
        <v>244</v>
      </c>
      <c r="B6" s="6" t="n">
        <v>3200000</v>
      </c>
    </row>
    <row r="7" spans="1:8">
      <c r="A7" s="4" t="s">
        <v>245</v>
      </c>
    </row>
    <row r="8" spans="1:8">
      <c r="A8" s="3" t="s">
        <v>240</v>
      </c>
    </row>
    <row r="9" spans="1:8">
      <c r="A9" s="4" t="s">
        <v>246</v>
      </c>
      <c r="F9" s="4" t="s">
        <v>247</v>
      </c>
      <c r="G9" s="4" t="s">
        <v>247</v>
      </c>
    </row>
    <row r="10" spans="1:8">
      <c r="A10" s="4" t="s">
        <v>248</v>
      </c>
    </row>
    <row r="11" spans="1:8">
      <c r="A11" s="3" t="s">
        <v>240</v>
      </c>
    </row>
    <row r="12" spans="1:8">
      <c r="A12" s="4" t="s">
        <v>249</v>
      </c>
      <c r="H12" s="7" t="n">
        <v>30000000</v>
      </c>
    </row>
    <row r="13" spans="1:8">
      <c r="A13" s="4" t="s">
        <v>250</v>
      </c>
      <c r="H13" s="6" t="n">
        <v>10</v>
      </c>
    </row>
    <row r="14" spans="1:8">
      <c r="A14" s="4" t="s">
        <v>251</v>
      </c>
      <c r="C14" s="7" t="n">
        <v>12200000</v>
      </c>
    </row>
    <row r="15" spans="1:8">
      <c r="A15" s="4" t="s">
        <v>252</v>
      </c>
      <c r="C15" s="7" t="n">
        <v>12100000</v>
      </c>
    </row>
    <row r="16" spans="1:8">
      <c r="A16" s="4" t="s">
        <v>253</v>
      </c>
      <c r="C16" s="7" t="n">
        <v>4800000</v>
      </c>
    </row>
    <row r="17" spans="1:8">
      <c r="A17" s="4" t="s">
        <v>254</v>
      </c>
      <c r="C17" s="6" t="n">
        <v>126800000</v>
      </c>
    </row>
    <row r="18" spans="1:8">
      <c r="A18" s="4" t="s">
        <v>255</v>
      </c>
    </row>
    <row r="19" spans="1:8">
      <c r="A19" s="3" t="s">
        <v>240</v>
      </c>
    </row>
    <row r="20" spans="1:8">
      <c r="A20" s="4" t="s">
        <v>249</v>
      </c>
      <c r="H20" s="7" t="n">
        <v>10000000</v>
      </c>
    </row>
    <row r="21" spans="1:8">
      <c r="A21" s="4" t="s">
        <v>256</v>
      </c>
      <c r="H21" s="8" t="n">
        <v>9.5</v>
      </c>
    </row>
    <row r="22" spans="1:8">
      <c r="A22" s="4" t="s">
        <v>257</v>
      </c>
    </row>
    <row r="23" spans="1:8">
      <c r="A23" s="3" t="s">
        <v>240</v>
      </c>
    </row>
    <row r="24" spans="1:8">
      <c r="A24" s="4" t="s">
        <v>258</v>
      </c>
      <c r="C24" s="7" t="n">
        <v>13400000</v>
      </c>
      <c r="F24" s="7" t="n">
        <v>20000</v>
      </c>
    </row>
    <row r="25" spans="1:8">
      <c r="A25" s="4" t="s">
        <v>259</v>
      </c>
      <c r="C25" s="6" t="n">
        <v>131700000</v>
      </c>
      <c r="F25" s="6" t="n">
        <v>200000</v>
      </c>
    </row>
    <row r="26" spans="1:8">
      <c r="A26" s="4" t="s">
        <v>256</v>
      </c>
      <c r="F26" s="6" t="n">
        <v>10</v>
      </c>
    </row>
    <row r="27" spans="1:8">
      <c r="A27" s="4" t="s">
        <v>260</v>
      </c>
    </row>
    <row r="28" spans="1:8">
      <c r="A28" s="3" t="s">
        <v>240</v>
      </c>
    </row>
    <row r="29" spans="1:8">
      <c r="A29" s="4" t="s">
        <v>250</v>
      </c>
      <c r="C29" s="6" t="n">
        <v>9</v>
      </c>
      <c r="E29" s="6" t="n">
        <v>9</v>
      </c>
    </row>
    <row r="30" spans="1:8">
      <c r="A30" s="4" t="s">
        <v>259</v>
      </c>
      <c r="C30" s="6" t="n">
        <v>2000000</v>
      </c>
    </row>
    <row r="31" spans="1:8">
      <c r="A31" s="4" t="s">
        <v>261</v>
      </c>
      <c r="C31" s="4" t="s">
        <v>262</v>
      </c>
    </row>
    <row r="32" spans="1:8">
      <c r="A32" s="4" t="s">
        <v>263</v>
      </c>
    </row>
    <row r="33" spans="1:8">
      <c r="A33" s="3" t="s">
        <v>240</v>
      </c>
    </row>
    <row r="34" spans="1:8">
      <c r="A34" s="4" t="s">
        <v>264</v>
      </c>
      <c r="D34" s="6" t="n">
        <v>2000</v>
      </c>
    </row>
    <row r="35" spans="1:8">
      <c r="A35" s="4" t="s">
        <v>265</v>
      </c>
      <c r="D35" s="7" t="n">
        <v>200</v>
      </c>
    </row>
    <row r="36" spans="1:8">
      <c r="A36" s="4" t="s">
        <v>266</v>
      </c>
    </row>
    <row r="37" spans="1:8">
      <c r="A37" s="3" t="s">
        <v>240</v>
      </c>
    </row>
    <row r="38" spans="1:8">
      <c r="A38" s="4" t="s">
        <v>267</v>
      </c>
      <c r="E38" s="6" t="n">
        <v>12100000</v>
      </c>
    </row>
    <row r="39" spans="1:8">
      <c r="A39" s="4" t="s">
        <v>268</v>
      </c>
      <c r="E39" s="7" t="n">
        <v>2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9</v>
      </c>
      <c r="D1" s="2" t="s">
        <v>1</v>
      </c>
    </row>
    <row r="2" spans="1:5">
      <c r="B2" s="2" t="s">
        <v>2</v>
      </c>
      <c r="C2" s="2" t="s">
        <v>80</v>
      </c>
      <c r="D2" s="2" t="s">
        <v>2</v>
      </c>
      <c r="E2" s="2" t="s">
        <v>80</v>
      </c>
    </row>
    <row r="3" spans="1:5">
      <c r="A3" s="4" t="s">
        <v>270</v>
      </c>
      <c r="B3" s="6" t="n">
        <v>9551687</v>
      </c>
      <c r="C3" s="6" t="n">
        <v>9641938</v>
      </c>
      <c r="D3" s="6" t="n">
        <v>25512858</v>
      </c>
      <c r="E3" s="6" t="n">
        <v>26595909</v>
      </c>
    </row>
    <row r="4" spans="1:5">
      <c r="A4" s="4" t="s">
        <v>271</v>
      </c>
    </row>
    <row r="5" spans="1:5">
      <c r="A5" s="4" t="s">
        <v>270</v>
      </c>
      <c r="B5" s="7" t="n">
        <v>9148423</v>
      </c>
      <c r="C5" s="7" t="n">
        <v>9311724</v>
      </c>
      <c r="D5" s="7" t="n">
        <v>24414976</v>
      </c>
      <c r="E5" s="7" t="n">
        <v>25644693</v>
      </c>
    </row>
    <row r="6" spans="1:5">
      <c r="A6" s="4" t="s">
        <v>272</v>
      </c>
    </row>
    <row r="7" spans="1:5">
      <c r="A7" s="4" t="s">
        <v>270</v>
      </c>
      <c r="B7" s="6" t="n">
        <v>403264</v>
      </c>
      <c r="C7" s="6" t="n">
        <v>330214</v>
      </c>
      <c r="D7" s="6" t="n">
        <v>1097882</v>
      </c>
      <c r="E7" s="6" t="n">
        <v>9512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8" t="n">
        <v>0.01</v>
      </c>
      <c r="C3" s="8" t="n">
        <v>0.01</v>
      </c>
    </row>
    <row r="4" spans="1:3">
      <c r="A4" s="4" t="s">
        <v>71</v>
      </c>
      <c r="B4" s="7" t="n">
        <v>50000000</v>
      </c>
      <c r="C4" s="7" t="n">
        <v>50000000</v>
      </c>
    </row>
    <row r="5" spans="1:3">
      <c r="A5" s="4" t="s">
        <v>72</v>
      </c>
      <c r="B5" s="7" t="n">
        <v>0</v>
      </c>
      <c r="C5" s="7" t="n">
        <v>0</v>
      </c>
    </row>
    <row r="6" spans="1:3">
      <c r="A6" s="4" t="s">
        <v>73</v>
      </c>
      <c r="B6" s="7" t="n">
        <v>0</v>
      </c>
      <c r="C6" s="7" t="n">
        <v>0</v>
      </c>
    </row>
    <row r="7" spans="1:3">
      <c r="A7" s="4" t="s">
        <v>74</v>
      </c>
      <c r="B7" s="8" t="n">
        <v>0.01</v>
      </c>
      <c r="C7" s="8" t="n">
        <v>0.01</v>
      </c>
    </row>
    <row r="8" spans="1:3">
      <c r="A8" s="4" t="s">
        <v>75</v>
      </c>
      <c r="B8" s="7" t="n">
        <v>200000000</v>
      </c>
      <c r="C8" s="7" t="n">
        <v>200000000</v>
      </c>
    </row>
    <row r="9" spans="1:3">
      <c r="A9" s="4" t="s">
        <v>76</v>
      </c>
      <c r="B9" s="7" t="n">
        <v>13400000</v>
      </c>
      <c r="C9" s="7" t="n">
        <v>13500000</v>
      </c>
    </row>
    <row r="10" spans="1:3">
      <c r="A10" s="4" t="s">
        <v>77</v>
      </c>
      <c r="B10" s="7" t="n">
        <v>13400000</v>
      </c>
      <c r="C10" s="7" t="n">
        <v>1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73</v>
      </c>
      <c r="B1" s="2" t="s">
        <v>1</v>
      </c>
      <c r="C1" s="2" t="s">
        <v>274</v>
      </c>
    </row>
    <row r="2" spans="1:3">
      <c r="B2" s="2" t="s">
        <v>2</v>
      </c>
      <c r="C2" s="2" t="s">
        <v>33</v>
      </c>
    </row>
    <row r="3" spans="1:3">
      <c r="A3" s="4" t="s">
        <v>245</v>
      </c>
    </row>
    <row r="4" spans="1:3">
      <c r="A4" s="3" t="s">
        <v>275</v>
      </c>
    </row>
    <row r="5" spans="1:3">
      <c r="A5" s="4" t="s">
        <v>246</v>
      </c>
      <c r="B5" s="4" t="s">
        <v>247</v>
      </c>
      <c r="C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3</v>
      </c>
    </row>
    <row r="3" spans="1:3">
      <c r="A3" s="3" t="s">
        <v>277</v>
      </c>
    </row>
    <row r="4" spans="1:3">
      <c r="A4" s="4" t="s">
        <v>278</v>
      </c>
      <c r="B4" s="6" t="n">
        <v>27164167</v>
      </c>
      <c r="C4" s="6" t="n">
        <v>29983987</v>
      </c>
    </row>
    <row r="5" spans="1:3">
      <c r="A5" s="4" t="s">
        <v>210</v>
      </c>
    </row>
    <row r="6" spans="1:3">
      <c r="A6" s="3" t="s">
        <v>277</v>
      </c>
    </row>
    <row r="7" spans="1:3">
      <c r="A7" s="4" t="s">
        <v>279</v>
      </c>
      <c r="B7" s="4" t="s">
        <v>280</v>
      </c>
    </row>
    <row r="8" spans="1:3">
      <c r="A8" s="4" t="s">
        <v>281</v>
      </c>
      <c r="B8" s="4" t="s">
        <v>282</v>
      </c>
    </row>
    <row r="9" spans="1:3">
      <c r="A9" s="4" t="s">
        <v>278</v>
      </c>
      <c r="B9" s="6" t="n">
        <v>14931244</v>
      </c>
      <c r="C9" s="7" t="n">
        <v>17214909</v>
      </c>
    </row>
    <row r="10" spans="1:3">
      <c r="A10" s="4" t="s">
        <v>283</v>
      </c>
    </row>
    <row r="11" spans="1:3">
      <c r="A11" s="3" t="s">
        <v>277</v>
      </c>
    </row>
    <row r="12" spans="1:3">
      <c r="A12" s="4" t="s">
        <v>279</v>
      </c>
      <c r="B12" s="4" t="s">
        <v>284</v>
      </c>
    </row>
    <row r="13" spans="1:3">
      <c r="A13" s="4" t="s">
        <v>281</v>
      </c>
      <c r="B13" s="4" t="s">
        <v>285</v>
      </c>
    </row>
    <row r="14" spans="1:3">
      <c r="A14" s="4" t="s">
        <v>278</v>
      </c>
      <c r="B14" s="6" t="n">
        <v>12232923</v>
      </c>
      <c r="C14" s="6" t="n">
        <v>127690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9</v>
      </c>
      <c r="D1" s="2" t="s">
        <v>1</v>
      </c>
    </row>
    <row r="2" spans="1:5">
      <c r="B2" s="2" t="s">
        <v>2</v>
      </c>
      <c r="C2" s="2" t="s">
        <v>80</v>
      </c>
      <c r="D2" s="2" t="s">
        <v>2</v>
      </c>
      <c r="E2" s="2" t="s">
        <v>80</v>
      </c>
    </row>
    <row r="3" spans="1:5">
      <c r="A3" s="3" t="s">
        <v>277</v>
      </c>
    </row>
    <row r="4" spans="1:5">
      <c r="A4" s="4" t="s">
        <v>287</v>
      </c>
      <c r="B4" s="6" t="n">
        <v>-391548</v>
      </c>
      <c r="C4" s="6" t="n">
        <v>-670179</v>
      </c>
      <c r="D4" s="6" t="n">
        <v>-2339928</v>
      </c>
      <c r="E4" s="6" t="n">
        <v>-1914788</v>
      </c>
    </row>
    <row r="5" spans="1:5">
      <c r="A5" s="4" t="s">
        <v>215</v>
      </c>
    </row>
    <row r="6" spans="1:5">
      <c r="A6" s="3" t="s">
        <v>277</v>
      </c>
    </row>
    <row r="7" spans="1:5">
      <c r="A7" s="4" t="s">
        <v>82</v>
      </c>
      <c r="B7" s="7" t="n">
        <v>3016000</v>
      </c>
      <c r="C7" s="7" t="n">
        <v>2856000</v>
      </c>
      <c r="D7" s="7" t="n">
        <v>8110000</v>
      </c>
      <c r="E7" s="7" t="n">
        <v>6040000</v>
      </c>
    </row>
    <row r="8" spans="1:5">
      <c r="A8" s="4" t="s">
        <v>84</v>
      </c>
      <c r="B8" s="7" t="n">
        <v>1750000</v>
      </c>
      <c r="C8" s="7" t="n">
        <v>1754000</v>
      </c>
      <c r="D8" s="7" t="n">
        <v>5020000</v>
      </c>
      <c r="E8" s="7" t="n">
        <v>3725000</v>
      </c>
    </row>
    <row r="9" spans="1:5">
      <c r="A9" s="4" t="s">
        <v>86</v>
      </c>
      <c r="B9" s="7" t="n">
        <v>1000</v>
      </c>
      <c r="C9" s="7" t="n">
        <v>13000</v>
      </c>
      <c r="D9" s="7" t="n">
        <v>-21000</v>
      </c>
      <c r="E9" s="7" t="n">
        <v>15000</v>
      </c>
    </row>
    <row r="10" spans="1:5">
      <c r="A10" s="4" t="s">
        <v>87</v>
      </c>
      <c r="B10" s="7" t="n">
        <v>629000</v>
      </c>
      <c r="C10" s="7" t="n">
        <v>639000</v>
      </c>
      <c r="D10" s="7" t="n">
        <v>1898000</v>
      </c>
      <c r="E10" s="7" t="n">
        <v>1274000</v>
      </c>
    </row>
    <row r="11" spans="1:5">
      <c r="A11" s="4" t="s">
        <v>288</v>
      </c>
      <c r="B11" s="7" t="n">
        <v>636000</v>
      </c>
      <c r="C11" s="7" t="n">
        <v>450000</v>
      </c>
      <c r="D11" s="7" t="n">
        <v>1213000</v>
      </c>
      <c r="E11" s="7" t="n">
        <v>1026000</v>
      </c>
    </row>
    <row r="12" spans="1:5">
      <c r="A12" s="4" t="s">
        <v>289</v>
      </c>
      <c r="B12" s="7" t="n">
        <v>-505000</v>
      </c>
      <c r="C12" s="7" t="n">
        <v>-482000</v>
      </c>
      <c r="D12" s="7" t="n">
        <v>-1531000</v>
      </c>
      <c r="E12" s="7" t="n">
        <v>-970000</v>
      </c>
    </row>
    <row r="13" spans="1:5">
      <c r="A13" s="4" t="s">
        <v>290</v>
      </c>
      <c r="B13" s="7" t="n">
        <v>131000</v>
      </c>
      <c r="C13" s="7" t="n">
        <v>-32000</v>
      </c>
      <c r="D13" s="7" t="n">
        <v>-318000</v>
      </c>
      <c r="E13" s="7" t="n">
        <v>56000</v>
      </c>
    </row>
    <row r="14" spans="1:5">
      <c r="A14" s="4" t="s">
        <v>291</v>
      </c>
      <c r="B14" s="7" t="n">
        <v>66000</v>
      </c>
      <c r="C14" s="7" t="n">
        <v>-16000</v>
      </c>
      <c r="D14" s="7" t="n">
        <v>-159000</v>
      </c>
      <c r="E14" s="7" t="n">
        <v>28000</v>
      </c>
    </row>
    <row r="15" spans="1:5">
      <c r="A15" s="4" t="s">
        <v>210</v>
      </c>
    </row>
    <row r="16" spans="1:5">
      <c r="A16" s="3" t="s">
        <v>277</v>
      </c>
    </row>
    <row r="17" spans="1:5">
      <c r="A17" s="4" t="s">
        <v>82</v>
      </c>
      <c r="B17" s="7" t="n">
        <v>4227000</v>
      </c>
      <c r="C17" s="7" t="n">
        <v>3672000</v>
      </c>
      <c r="D17" s="7" t="n">
        <v>11912000</v>
      </c>
      <c r="E17" s="7" t="n">
        <v>10905000</v>
      </c>
    </row>
    <row r="18" spans="1:5">
      <c r="A18" s="4" t="s">
        <v>84</v>
      </c>
      <c r="B18" s="7" t="n">
        <v>1297000</v>
      </c>
      <c r="C18" s="7" t="n">
        <v>1239000</v>
      </c>
      <c r="D18" s="7" t="n">
        <v>3774000</v>
      </c>
      <c r="E18" s="7" t="n">
        <v>3660000</v>
      </c>
    </row>
    <row r="19" spans="1:5">
      <c r="A19" s="4" t="s">
        <v>86</v>
      </c>
      <c r="B19" s="7" t="n">
        <v>17000</v>
      </c>
      <c r="C19" s="7" t="n">
        <v>41000</v>
      </c>
      <c r="D19" s="7" t="n">
        <v>83000</v>
      </c>
      <c r="E19" s="7" t="n">
        <v>136000</v>
      </c>
    </row>
    <row r="20" spans="1:5">
      <c r="A20" s="4" t="s">
        <v>87</v>
      </c>
      <c r="B20" s="7" t="n">
        <v>2884000</v>
      </c>
      <c r="C20" s="7" t="n">
        <v>2420000</v>
      </c>
      <c r="D20" s="7" t="n">
        <v>8620000</v>
      </c>
      <c r="E20" s="7" t="n">
        <v>7214000</v>
      </c>
    </row>
    <row r="21" spans="1:5">
      <c r="A21" s="4" t="s">
        <v>288</v>
      </c>
      <c r="B21" s="7" t="n">
        <v>29000</v>
      </c>
      <c r="C21" s="7" t="n">
        <v>-28000</v>
      </c>
      <c r="D21" s="7" t="n">
        <v>-565000</v>
      </c>
      <c r="E21" s="7" t="n">
        <v>-105000</v>
      </c>
    </row>
    <row r="22" spans="1:5">
      <c r="A22" s="4" t="s">
        <v>292</v>
      </c>
      <c r="D22" s="7" t="n">
        <v>-1526000</v>
      </c>
    </row>
    <row r="23" spans="1:5">
      <c r="A23" s="4" t="s">
        <v>289</v>
      </c>
      <c r="B23" s="7" t="n">
        <v>-2019000</v>
      </c>
      <c r="C23" s="7" t="n">
        <v>-2833000</v>
      </c>
      <c r="D23" s="7" t="n">
        <v>-7470000</v>
      </c>
      <c r="E23" s="7" t="n">
        <v>-8145000</v>
      </c>
    </row>
    <row r="24" spans="1:5">
      <c r="A24" s="4" t="s">
        <v>290</v>
      </c>
      <c r="B24" s="7" t="n">
        <v>-1990000</v>
      </c>
      <c r="C24" s="7" t="n">
        <v>-2861000</v>
      </c>
      <c r="D24" s="7" t="n">
        <v>-9561000</v>
      </c>
      <c r="E24" s="7" t="n">
        <v>-8250000</v>
      </c>
    </row>
    <row r="25" spans="1:5">
      <c r="A25" s="4" t="s">
        <v>291</v>
      </c>
      <c r="B25" s="7" t="n">
        <v>-448000</v>
      </c>
      <c r="C25" s="7" t="n">
        <v>-644000</v>
      </c>
      <c r="D25" s="7" t="n">
        <v>-2151000</v>
      </c>
      <c r="E25" s="7" t="n">
        <v>-1856000</v>
      </c>
    </row>
    <row r="26" spans="1:5">
      <c r="A26" s="4" t="s">
        <v>293</v>
      </c>
      <c r="B26" s="7" t="n">
        <v>-10000</v>
      </c>
      <c r="C26" s="7" t="n">
        <v>-10000</v>
      </c>
      <c r="D26" s="7" t="n">
        <v>-30000</v>
      </c>
      <c r="E26" s="7" t="n">
        <v>-87000</v>
      </c>
    </row>
    <row r="27" spans="1:5">
      <c r="A27" s="4" t="s">
        <v>287</v>
      </c>
      <c r="B27" s="6" t="n">
        <v>-458000</v>
      </c>
      <c r="C27" s="6" t="n">
        <v>-654000</v>
      </c>
      <c r="D27" s="6" t="n">
        <v>-2181000</v>
      </c>
      <c r="E27" s="6" t="n">
        <v>-194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4</v>
      </c>
      <c r="C1" s="2" t="s">
        <v>2</v>
      </c>
      <c r="D1" s="2" t="s">
        <v>33</v>
      </c>
    </row>
    <row r="2" spans="1:4">
      <c r="A2" s="4" t="s">
        <v>215</v>
      </c>
    </row>
    <row r="3" spans="1:4">
      <c r="A3" s="3" t="s">
        <v>277</v>
      </c>
    </row>
    <row r="4" spans="1:4">
      <c r="A4" s="4" t="s">
        <v>295</v>
      </c>
      <c r="C4" s="6" t="n">
        <v>23866</v>
      </c>
      <c r="D4" s="6" t="n">
        <v>24938</v>
      </c>
    </row>
    <row r="5" spans="1:4">
      <c r="A5" s="4" t="s">
        <v>296</v>
      </c>
      <c r="C5" s="7" t="n">
        <v>59393</v>
      </c>
      <c r="D5" s="7" t="n">
        <v>60571</v>
      </c>
    </row>
    <row r="6" spans="1:4">
      <c r="A6" s="4" t="s">
        <v>297</v>
      </c>
    </row>
    <row r="7" spans="1:4">
      <c r="A7" s="3" t="s">
        <v>277</v>
      </c>
    </row>
    <row r="8" spans="1:4">
      <c r="A8" s="4" t="s">
        <v>298</v>
      </c>
      <c r="C8" s="7" t="n">
        <v>57145</v>
      </c>
      <c r="D8" s="7" t="n">
        <v>58799</v>
      </c>
    </row>
    <row r="9" spans="1:4">
      <c r="A9" s="4" t="s">
        <v>299</v>
      </c>
    </row>
    <row r="10" spans="1:4">
      <c r="A10" s="3" t="s">
        <v>277</v>
      </c>
    </row>
    <row r="11" spans="1:4">
      <c r="A11" s="4" t="s">
        <v>298</v>
      </c>
      <c r="C11" s="7" t="n">
        <v>1016</v>
      </c>
      <c r="D11" s="7" t="n">
        <v>554</v>
      </c>
    </row>
    <row r="12" spans="1:4">
      <c r="A12" s="4" t="s">
        <v>300</v>
      </c>
    </row>
    <row r="13" spans="1:4">
      <c r="A13" s="3" t="s">
        <v>277</v>
      </c>
    </row>
    <row r="14" spans="1:4">
      <c r="A14" s="4" t="s">
        <v>298</v>
      </c>
      <c r="C14" s="7" t="n">
        <v>1232</v>
      </c>
      <c r="D14" s="7" t="n">
        <v>1218</v>
      </c>
    </row>
    <row r="15" spans="1:4">
      <c r="A15" s="4" t="s">
        <v>301</v>
      </c>
    </row>
    <row r="16" spans="1:4">
      <c r="A16" s="3" t="s">
        <v>277</v>
      </c>
    </row>
    <row r="17" spans="1:4">
      <c r="A17" s="4" t="s">
        <v>298</v>
      </c>
      <c r="C17" s="7" t="n">
        <v>59393</v>
      </c>
      <c r="D17" s="7" t="n">
        <v>60571</v>
      </c>
    </row>
    <row r="18" spans="1:4">
      <c r="A18" s="4" t="s">
        <v>302</v>
      </c>
    </row>
    <row r="19" spans="1:4">
      <c r="A19" s="3" t="s">
        <v>277</v>
      </c>
    </row>
    <row r="20" spans="1:4">
      <c r="A20" s="4" t="s">
        <v>303</v>
      </c>
      <c r="C20" s="7" t="n">
        <v>34807</v>
      </c>
      <c r="D20" s="7" t="n">
        <v>34766</v>
      </c>
    </row>
    <row r="21" spans="1:4">
      <c r="A21" s="4" t="s">
        <v>304</v>
      </c>
    </row>
    <row r="22" spans="1:4">
      <c r="A22" s="3" t="s">
        <v>277</v>
      </c>
    </row>
    <row r="23" spans="1:4">
      <c r="A23" s="4" t="s">
        <v>303</v>
      </c>
      <c r="C23" s="7" t="n">
        <v>720</v>
      </c>
      <c r="D23" s="7" t="n">
        <v>867</v>
      </c>
    </row>
    <row r="24" spans="1:4">
      <c r="A24" s="4" t="s">
        <v>210</v>
      </c>
    </row>
    <row r="25" spans="1:4">
      <c r="A25" s="3" t="s">
        <v>277</v>
      </c>
    </row>
    <row r="26" spans="1:4">
      <c r="A26" s="4" t="s">
        <v>295</v>
      </c>
      <c r="B26" s="4" t="s">
        <v>305</v>
      </c>
      <c r="C26" s="7" t="n">
        <v>-34501</v>
      </c>
      <c r="D26" s="7" t="n">
        <v>-24485</v>
      </c>
    </row>
    <row r="27" spans="1:4">
      <c r="A27" s="4" t="s">
        <v>296</v>
      </c>
      <c r="C27" s="7" t="n">
        <v>145553</v>
      </c>
      <c r="D27" s="7" t="n">
        <v>152389</v>
      </c>
    </row>
    <row r="28" spans="1:4">
      <c r="A28" s="4" t="s">
        <v>306</v>
      </c>
    </row>
    <row r="29" spans="1:4">
      <c r="A29" s="3" t="s">
        <v>277</v>
      </c>
    </row>
    <row r="30" spans="1:4">
      <c r="A30" s="4" t="s">
        <v>298</v>
      </c>
      <c r="C30" s="7" t="n">
        <v>140738</v>
      </c>
      <c r="D30" s="7" t="n">
        <v>148441</v>
      </c>
    </row>
    <row r="31" spans="1:4">
      <c r="A31" s="4" t="s">
        <v>307</v>
      </c>
    </row>
    <row r="32" spans="1:4">
      <c r="A32" s="3" t="s">
        <v>277</v>
      </c>
    </row>
    <row r="33" spans="1:4">
      <c r="A33" s="4" t="s">
        <v>298</v>
      </c>
      <c r="C33" s="7" t="n">
        <v>3093</v>
      </c>
      <c r="D33" s="7" t="n">
        <v>2138</v>
      </c>
    </row>
    <row r="34" spans="1:4">
      <c r="A34" s="4" t="s">
        <v>308</v>
      </c>
    </row>
    <row r="35" spans="1:4">
      <c r="A35" s="3" t="s">
        <v>277</v>
      </c>
    </row>
    <row r="36" spans="1:4">
      <c r="A36" s="4" t="s">
        <v>298</v>
      </c>
      <c r="C36" s="7" t="n">
        <v>1722</v>
      </c>
      <c r="D36" s="7" t="n">
        <v>1810</v>
      </c>
    </row>
    <row r="37" spans="1:4">
      <c r="A37" s="4" t="s">
        <v>309</v>
      </c>
    </row>
    <row r="38" spans="1:4">
      <c r="A38" s="3" t="s">
        <v>277</v>
      </c>
    </row>
    <row r="39" spans="1:4">
      <c r="A39" s="4" t="s">
        <v>298</v>
      </c>
      <c r="C39" s="7" t="n">
        <v>145553</v>
      </c>
      <c r="D39" s="7" t="n">
        <v>152389</v>
      </c>
    </row>
    <row r="40" spans="1:4">
      <c r="A40" s="4" t="s">
        <v>310</v>
      </c>
    </row>
    <row r="41" spans="1:4">
      <c r="A41" s="3" t="s">
        <v>277</v>
      </c>
    </row>
    <row r="42" spans="1:4">
      <c r="A42" s="4" t="s">
        <v>303</v>
      </c>
      <c r="C42" s="7" t="n">
        <v>178254</v>
      </c>
      <c r="D42" s="7" t="n">
        <v>174098</v>
      </c>
    </row>
    <row r="43" spans="1:4">
      <c r="A43" s="4" t="s">
        <v>311</v>
      </c>
    </row>
    <row r="44" spans="1:4">
      <c r="A44" s="3" t="s">
        <v>277</v>
      </c>
    </row>
    <row r="45" spans="1:4">
      <c r="A45" s="4" t="s">
        <v>303</v>
      </c>
      <c r="C45" s="6" t="n">
        <v>1800</v>
      </c>
      <c r="D45" s="6" t="n">
        <v>2776</v>
      </c>
    </row>
    <row r="46" spans="1:4"/>
    <row r="47" spans="1:4">
      <c r="A47" s="4" t="s">
        <v>305</v>
      </c>
      <c r="B47" s="4" t="s">
        <v>312</v>
      </c>
    </row>
  </sheetData>
  <mergeCells count="3">
    <mergeCell ref="A1:B1"/>
    <mergeCell ref="A46:C46"/>
    <mergeCell ref="B47:C4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80"/>
    <col customWidth="1" max="5" min="5" width="14"/>
    <col customWidth="1" max="6" min="6" width="14"/>
    <col customWidth="1" max="7" min="7" width="14"/>
    <col customWidth="1" max="8" min="8" width="14"/>
    <col customWidth="1" max="9" min="9" width="14"/>
  </cols>
  <sheetData>
    <row r="1" spans="1:9">
      <c r="A1" s="1" t="s">
        <v>313</v>
      </c>
      <c r="B1" s="2" t="s">
        <v>314</v>
      </c>
      <c r="C1" s="2" t="s">
        <v>315</v>
      </c>
      <c r="D1" s="2" t="s">
        <v>316</v>
      </c>
      <c r="E1" s="2" t="s">
        <v>2</v>
      </c>
      <c r="F1" s="2" t="s">
        <v>2</v>
      </c>
      <c r="G1" s="2" t="s">
        <v>317</v>
      </c>
      <c r="H1" s="2" t="s">
        <v>33</v>
      </c>
      <c r="I1" s="2" t="s">
        <v>318</v>
      </c>
    </row>
    <row r="2" spans="1:9">
      <c r="A2" s="3" t="s">
        <v>277</v>
      </c>
    </row>
    <row r="3" spans="1:9">
      <c r="A3" s="4" t="s">
        <v>319</v>
      </c>
      <c r="C3" s="4" t="s">
        <v>320</v>
      </c>
    </row>
    <row r="4" spans="1:9">
      <c r="A4" s="4" t="s">
        <v>321</v>
      </c>
      <c r="D4" s="6" t="n">
        <v>43800000</v>
      </c>
    </row>
    <row r="5" spans="1:9">
      <c r="A5" s="4" t="s">
        <v>322</v>
      </c>
      <c r="D5" s="4" t="s">
        <v>323</v>
      </c>
    </row>
    <row r="6" spans="1:9">
      <c r="A6" s="4" t="s">
        <v>324</v>
      </c>
      <c r="E6" s="6" t="n">
        <v>114492790</v>
      </c>
      <c r="F6" s="6" t="n">
        <v>114492790</v>
      </c>
      <c r="H6" s="6" t="n">
        <v>115380181</v>
      </c>
    </row>
    <row r="7" spans="1:9">
      <c r="A7" s="4" t="s">
        <v>325</v>
      </c>
      <c r="D7" s="4" t="s">
        <v>326</v>
      </c>
    </row>
    <row r="8" spans="1:9">
      <c r="A8" s="4" t="s">
        <v>327</v>
      </c>
    </row>
    <row r="9" spans="1:9">
      <c r="A9" s="3" t="s">
        <v>277</v>
      </c>
    </row>
    <row r="10" spans="1:9">
      <c r="A10" s="4" t="s">
        <v>328</v>
      </c>
      <c r="C10" s="6" t="n">
        <v>180000000</v>
      </c>
    </row>
    <row r="11" spans="1:9">
      <c r="A11" s="4" t="s">
        <v>322</v>
      </c>
      <c r="C11" s="4" t="s">
        <v>329</v>
      </c>
    </row>
    <row r="12" spans="1:9">
      <c r="A12" s="4" t="s">
        <v>324</v>
      </c>
      <c r="B12" s="6" t="n">
        <v>2300000</v>
      </c>
      <c r="E12" s="7" t="n">
        <v>100000</v>
      </c>
      <c r="F12" s="7" t="n">
        <v>100000</v>
      </c>
    </row>
    <row r="13" spans="1:9">
      <c r="A13" s="4" t="s">
        <v>330</v>
      </c>
      <c r="C13" s="4" t="s">
        <v>331</v>
      </c>
    </row>
    <row r="14" spans="1:9">
      <c r="A14" s="4" t="s">
        <v>332</v>
      </c>
      <c r="F14" s="7" t="n">
        <v>300000</v>
      </c>
    </row>
    <row r="15" spans="1:9">
      <c r="A15" s="4" t="s">
        <v>333</v>
      </c>
    </row>
    <row r="16" spans="1:9">
      <c r="A16" s="3" t="s">
        <v>277</v>
      </c>
    </row>
    <row r="17" spans="1:9">
      <c r="A17" s="4" t="s">
        <v>321</v>
      </c>
      <c r="D17" s="6" t="n">
        <v>10900000</v>
      </c>
    </row>
    <row r="18" spans="1:9">
      <c r="A18" s="4" t="s">
        <v>215</v>
      </c>
    </row>
    <row r="19" spans="1:9">
      <c r="A19" s="3" t="s">
        <v>277</v>
      </c>
    </row>
    <row r="20" spans="1:9">
      <c r="A20" s="4" t="s">
        <v>334</v>
      </c>
      <c r="G20" s="6" t="n">
        <v>60000000</v>
      </c>
    </row>
    <row r="21" spans="1:9">
      <c r="A21" s="4" t="s">
        <v>335</v>
      </c>
      <c r="G21" s="7" t="n">
        <v>25000000</v>
      </c>
    </row>
    <row r="22" spans="1:9">
      <c r="A22" s="4" t="s">
        <v>336</v>
      </c>
      <c r="G22" s="7" t="n">
        <v>35000000</v>
      </c>
    </row>
    <row r="23" spans="1:9">
      <c r="A23" s="4" t="s">
        <v>337</v>
      </c>
      <c r="I23" s="4" t="s">
        <v>285</v>
      </c>
    </row>
    <row r="24" spans="1:9">
      <c r="A24" s="4" t="s">
        <v>338</v>
      </c>
    </row>
    <row r="25" spans="1:9">
      <c r="A25" s="3" t="s">
        <v>277</v>
      </c>
    </row>
    <row r="26" spans="1:9">
      <c r="A26" s="4" t="s">
        <v>335</v>
      </c>
      <c r="G26" s="6" t="n">
        <v>12900000</v>
      </c>
    </row>
    <row r="27" spans="1:9">
      <c r="A27" s="4" t="s">
        <v>339</v>
      </c>
    </row>
    <row r="28" spans="1:9">
      <c r="A28" s="3" t="s">
        <v>277</v>
      </c>
    </row>
    <row r="29" spans="1:9">
      <c r="A29" s="4" t="s">
        <v>334</v>
      </c>
      <c r="D29" s="7" t="n">
        <v>255000000</v>
      </c>
    </row>
    <row r="30" spans="1:9">
      <c r="A30" s="4" t="s">
        <v>340</v>
      </c>
    </row>
    <row r="31" spans="1:9">
      <c r="A31" s="3" t="s">
        <v>277</v>
      </c>
    </row>
    <row r="32" spans="1:9">
      <c r="A32" s="4" t="s">
        <v>335</v>
      </c>
      <c r="D32" s="6" t="n">
        <v>20000000</v>
      </c>
    </row>
    <row r="33" spans="1:9">
      <c r="A33" s="4" t="s">
        <v>337</v>
      </c>
      <c r="D33" s="4" t="s">
        <v>282</v>
      </c>
    </row>
    <row r="34" spans="1:9">
      <c r="A34" s="4" t="s">
        <v>341</v>
      </c>
    </row>
    <row r="35" spans="1:9">
      <c r="A35" s="3" t="s">
        <v>277</v>
      </c>
    </row>
    <row r="36" spans="1:9">
      <c r="A36" s="4" t="s">
        <v>328</v>
      </c>
      <c r="D36" s="6" t="n">
        <v>175000000</v>
      </c>
    </row>
    <row r="37" spans="1:9">
      <c r="A37" s="4" t="s">
        <v>342</v>
      </c>
      <c r="D37" s="4" t="s">
        <v>343</v>
      </c>
    </row>
    <row r="38" spans="1:9">
      <c r="A38" s="4" t="s">
        <v>292</v>
      </c>
      <c r="E38" s="7" t="n">
        <v>300000</v>
      </c>
    </row>
    <row r="39" spans="1:9">
      <c r="A39" s="4" t="s">
        <v>344</v>
      </c>
    </row>
    <row r="40" spans="1:9">
      <c r="A40" s="3" t="s">
        <v>277</v>
      </c>
    </row>
    <row r="41" spans="1:9">
      <c r="A41" s="4" t="s">
        <v>292</v>
      </c>
      <c r="E41" s="7" t="n">
        <v>1500000</v>
      </c>
    </row>
    <row r="42" spans="1:9">
      <c r="A42" s="4" t="s">
        <v>345</v>
      </c>
    </row>
    <row r="43" spans="1:9">
      <c r="A43" s="3" t="s">
        <v>277</v>
      </c>
    </row>
    <row r="44" spans="1:9">
      <c r="A44" s="4" t="s">
        <v>324</v>
      </c>
      <c r="B44" s="7" t="n">
        <v>700000</v>
      </c>
      <c r="E44" s="6" t="n">
        <v>100000</v>
      </c>
      <c r="F44" s="7" t="n">
        <v>100000</v>
      </c>
    </row>
    <row r="45" spans="1:9">
      <c r="A45" s="4" t="s">
        <v>332</v>
      </c>
      <c r="B45" s="6" t="n">
        <v>1000000</v>
      </c>
      <c r="F45" s="6"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274</v>
      </c>
    </row>
    <row r="2" spans="1:3">
      <c r="B2" s="2" t="s">
        <v>2</v>
      </c>
      <c r="C2" s="2" t="s">
        <v>33</v>
      </c>
    </row>
    <row r="3" spans="1:3">
      <c r="A3" s="4" t="s">
        <v>347</v>
      </c>
      <c r="B3" s="6" t="n">
        <v>2942177</v>
      </c>
      <c r="C3" s="6" t="n">
        <v>3708223</v>
      </c>
    </row>
    <row r="4" spans="1:3">
      <c r="A4" s="4" t="s">
        <v>348</v>
      </c>
    </row>
    <row r="5" spans="1:3">
      <c r="A5" s="4" t="s">
        <v>349</v>
      </c>
      <c r="B5" s="7" t="n">
        <v>3139864</v>
      </c>
      <c r="C5" s="7" t="n">
        <v>4158515</v>
      </c>
    </row>
    <row r="6" spans="1:3">
      <c r="A6" s="4" t="s">
        <v>350</v>
      </c>
      <c r="B6" s="7" t="n">
        <v>25743</v>
      </c>
      <c r="C6" s="7" t="n">
        <v>0</v>
      </c>
    </row>
    <row r="7" spans="1:3">
      <c r="A7" s="4" t="s">
        <v>351</v>
      </c>
      <c r="B7" s="7" t="n">
        <v>-223430</v>
      </c>
      <c r="C7" s="7" t="n">
        <v>-450292</v>
      </c>
    </row>
    <row r="8" spans="1:3">
      <c r="A8" s="4" t="s">
        <v>347</v>
      </c>
      <c r="B8" s="6" t="n">
        <v>2942177</v>
      </c>
      <c r="C8" s="6" t="n">
        <v>3708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3</v>
      </c>
    </row>
    <row r="2" spans="1:3">
      <c r="A2" s="3" t="s">
        <v>176</v>
      </c>
    </row>
    <row r="3" spans="1:3">
      <c r="A3" s="4" t="s">
        <v>353</v>
      </c>
      <c r="B3" s="6" t="n">
        <v>221352</v>
      </c>
    </row>
    <row r="4" spans="1:3">
      <c r="A4" s="4" t="s">
        <v>354</v>
      </c>
      <c r="B4" s="7" t="n">
        <v>2198000</v>
      </c>
    </row>
    <row r="5" spans="1:3">
      <c r="A5" s="4" t="s">
        <v>355</v>
      </c>
      <c r="B5" s="7" t="n">
        <v>0</v>
      </c>
    </row>
    <row r="6" spans="1:3">
      <c r="A6" s="4" t="s">
        <v>356</v>
      </c>
      <c r="B6" s="7" t="n">
        <v>522825</v>
      </c>
    </row>
    <row r="7" spans="1:3">
      <c r="A7" s="4" t="s">
        <v>113</v>
      </c>
      <c r="B7" s="6" t="n">
        <v>2942177</v>
      </c>
      <c r="C7" s="6" t="n">
        <v>37082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7</v>
      </c>
      <c r="B1" s="2" t="s">
        <v>1</v>
      </c>
    </row>
    <row r="2" spans="1:3">
      <c r="B2" s="2" t="s">
        <v>2</v>
      </c>
      <c r="C2" s="2" t="s">
        <v>33</v>
      </c>
    </row>
    <row r="3" spans="1:3">
      <c r="A3" s="4" t="s">
        <v>358</v>
      </c>
      <c r="B3" s="6" t="n">
        <v>78701610</v>
      </c>
      <c r="C3" s="6" t="n">
        <v>79621989</v>
      </c>
    </row>
    <row r="4" spans="1:3">
      <c r="A4" s="4" t="s">
        <v>359</v>
      </c>
      <c r="B4" s="7" t="n">
        <v>-378886</v>
      </c>
      <c r="C4" s="7" t="n">
        <v>-285182</v>
      </c>
    </row>
    <row r="5" spans="1:3">
      <c r="A5" s="4" t="s">
        <v>360</v>
      </c>
      <c r="B5" s="6" t="n">
        <v>78322724</v>
      </c>
      <c r="C5" s="7" t="n">
        <v>79336807</v>
      </c>
    </row>
    <row r="6" spans="1:3">
      <c r="A6" s="4" t="s">
        <v>361</v>
      </c>
      <c r="B6" s="4" t="s">
        <v>362</v>
      </c>
    </row>
    <row r="7" spans="1:3">
      <c r="A7" s="4" t="s">
        <v>363</v>
      </c>
      <c r="B7" s="6" t="n">
        <v>76567386</v>
      </c>
    </row>
    <row r="8" spans="1:3">
      <c r="A8" s="4" t="s">
        <v>364</v>
      </c>
    </row>
    <row r="9" spans="1:3">
      <c r="A9" s="4" t="s">
        <v>358</v>
      </c>
      <c r="B9" s="6" t="n">
        <v>51586214</v>
      </c>
      <c r="C9" s="7" t="n">
        <v>52159414</v>
      </c>
    </row>
    <row r="10" spans="1:3">
      <c r="A10" s="4" t="s">
        <v>365</v>
      </c>
      <c r="B10" s="4" t="s">
        <v>366</v>
      </c>
    </row>
    <row r="11" spans="1:3">
      <c r="A11" s="4" t="s">
        <v>361</v>
      </c>
      <c r="B11" s="4" t="s">
        <v>367</v>
      </c>
    </row>
    <row r="12" spans="1:3">
      <c r="A12" s="4" t="s">
        <v>368</v>
      </c>
      <c r="B12" s="4" t="s">
        <v>369</v>
      </c>
    </row>
    <row r="13" spans="1:3">
      <c r="A13" s="4" t="s">
        <v>363</v>
      </c>
      <c r="B13" s="6" t="n">
        <v>50439814</v>
      </c>
    </row>
    <row r="14" spans="1:3">
      <c r="A14" s="4" t="s">
        <v>370</v>
      </c>
    </row>
    <row r="15" spans="1:3">
      <c r="A15" s="4" t="s">
        <v>358</v>
      </c>
      <c r="B15" s="6" t="n">
        <v>27115396</v>
      </c>
      <c r="C15" s="6" t="n">
        <v>27462575</v>
      </c>
    </row>
    <row r="16" spans="1:3">
      <c r="A16" s="4" t="s">
        <v>365</v>
      </c>
      <c r="B16" s="4" t="s">
        <v>371</v>
      </c>
    </row>
    <row r="17" spans="1:3">
      <c r="A17" s="4" t="s">
        <v>361</v>
      </c>
      <c r="B17" s="4" t="s">
        <v>371</v>
      </c>
    </row>
    <row r="18" spans="1:3">
      <c r="A18" s="4" t="s">
        <v>368</v>
      </c>
      <c r="B18" s="4" t="s">
        <v>372</v>
      </c>
    </row>
    <row r="19" spans="1:3">
      <c r="A19" s="4" t="s">
        <v>363</v>
      </c>
      <c r="B19" s="6" t="n">
        <v>261275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3</v>
      </c>
      <c r="B1" s="2" t="s">
        <v>2</v>
      </c>
      <c r="C1" s="2" t="s">
        <v>33</v>
      </c>
    </row>
    <row r="2" spans="1:3">
      <c r="A2" s="3" t="s">
        <v>51</v>
      </c>
    </row>
    <row r="3" spans="1:3">
      <c r="A3" s="4" t="s">
        <v>12</v>
      </c>
      <c r="B3" s="6" t="n">
        <v>12144691</v>
      </c>
    </row>
    <row r="4" spans="1:3">
      <c r="A4" s="4" t="s">
        <v>374</v>
      </c>
      <c r="B4" s="7" t="n">
        <v>1632492</v>
      </c>
    </row>
    <row r="5" spans="1:3">
      <c r="A5" s="4" t="s">
        <v>375</v>
      </c>
      <c r="B5" s="7" t="n">
        <v>26509613</v>
      </c>
    </row>
    <row r="6" spans="1:3">
      <c r="A6" s="4" t="s">
        <v>376</v>
      </c>
      <c r="B6" s="7" t="n">
        <v>38414814</v>
      </c>
    </row>
    <row r="7" spans="1:3">
      <c r="A7" s="4" t="s">
        <v>377</v>
      </c>
      <c r="B7" s="7" t="n">
        <v>0</v>
      </c>
    </row>
    <row r="8" spans="1:3">
      <c r="A8" s="4" t="s">
        <v>378</v>
      </c>
      <c r="B8" s="7" t="n">
        <v>0</v>
      </c>
    </row>
    <row r="9" spans="1:3">
      <c r="A9" s="4" t="s">
        <v>379</v>
      </c>
      <c r="B9" s="7" t="n">
        <v>78701610</v>
      </c>
      <c r="C9" s="6" t="n">
        <v>79621989</v>
      </c>
    </row>
    <row r="10" spans="1:3">
      <c r="A10" s="4" t="s">
        <v>359</v>
      </c>
      <c r="B10" s="7" t="n">
        <v>-378886</v>
      </c>
      <c r="C10" s="7" t="n">
        <v>-285182</v>
      </c>
    </row>
    <row r="11" spans="1:3">
      <c r="A11" s="4" t="s">
        <v>360</v>
      </c>
      <c r="B11" s="6" t="n">
        <v>78322724</v>
      </c>
      <c r="C11" s="6" t="n">
        <v>793368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14"/>
    <col customWidth="1" max="7" min="7" width="14"/>
    <col customWidth="1" max="8" min="8" width="14"/>
    <col customWidth="1" max="9" min="9" width="28"/>
    <col customWidth="1" max="10" min="10" width="29"/>
    <col customWidth="1" max="11" min="11" width="21"/>
  </cols>
  <sheetData>
    <row r="1" spans="1:11">
      <c r="A1" s="1" t="s">
        <v>380</v>
      </c>
      <c r="B1" s="2" t="s">
        <v>381</v>
      </c>
      <c r="C1" s="2" t="s">
        <v>382</v>
      </c>
      <c r="D1" s="2" t="s">
        <v>383</v>
      </c>
      <c r="E1" s="2" t="s">
        <v>384</v>
      </c>
      <c r="F1" s="2" t="s">
        <v>385</v>
      </c>
      <c r="G1" s="2" t="s">
        <v>386</v>
      </c>
      <c r="H1" s="2" t="s">
        <v>387</v>
      </c>
      <c r="I1" s="2" t="s">
        <v>388</v>
      </c>
      <c r="J1" s="2" t="s">
        <v>389</v>
      </c>
      <c r="K1" s="2" t="s">
        <v>390</v>
      </c>
    </row>
    <row r="2" spans="1:11">
      <c r="A2" s="4" t="s">
        <v>391</v>
      </c>
      <c r="J2" s="7" t="n">
        <v>7</v>
      </c>
    </row>
    <row r="3" spans="1:11">
      <c r="A3" s="4" t="s">
        <v>392</v>
      </c>
      <c r="F3" s="4" t="s">
        <v>393</v>
      </c>
    </row>
    <row r="4" spans="1:11">
      <c r="A4" s="4" t="s">
        <v>364</v>
      </c>
    </row>
    <row r="5" spans="1:11">
      <c r="A5" s="4" t="s">
        <v>394</v>
      </c>
      <c r="J5" s="9" t="n">
        <v>2.3</v>
      </c>
      <c r="K5" s="9" t="n">
        <v>1.7</v>
      </c>
    </row>
    <row r="6" spans="1:11">
      <c r="A6" s="4" t="s">
        <v>395</v>
      </c>
      <c r="I6" s="6" t="n">
        <v>60</v>
      </c>
    </row>
    <row r="7" spans="1:11">
      <c r="A7" s="4" t="s">
        <v>396</v>
      </c>
      <c r="I7" s="4" t="s">
        <v>397</v>
      </c>
    </row>
    <row r="8" spans="1:11">
      <c r="A8" s="4" t="s">
        <v>398</v>
      </c>
      <c r="I8" s="7" t="n">
        <v>2</v>
      </c>
    </row>
    <row r="9" spans="1:11">
      <c r="A9" s="4" t="s">
        <v>399</v>
      </c>
      <c r="I9" s="4" t="s">
        <v>400</v>
      </c>
    </row>
    <row r="10" spans="1:11">
      <c r="A10" s="4" t="s">
        <v>401</v>
      </c>
      <c r="E10" s="9" t="n">
        <v>0.6</v>
      </c>
    </row>
    <row r="11" spans="1:11">
      <c r="A11" s="4" t="s">
        <v>402</v>
      </c>
      <c r="J11" s="9" t="n">
        <v>51.6</v>
      </c>
    </row>
    <row r="12" spans="1:11">
      <c r="A12" s="4" t="s">
        <v>403</v>
      </c>
    </row>
    <row r="13" spans="1:11">
      <c r="A13" s="4" t="s">
        <v>401</v>
      </c>
      <c r="D13" s="6" t="n">
        <v>12</v>
      </c>
    </row>
    <row r="14" spans="1:11">
      <c r="A14" s="4" t="s">
        <v>402</v>
      </c>
      <c r="D14" s="9" t="n">
        <v>39.6</v>
      </c>
    </row>
    <row r="15" spans="1:11">
      <c r="A15" s="4" t="s">
        <v>404</v>
      </c>
    </row>
    <row r="16" spans="1:11">
      <c r="A16" s="4" t="s">
        <v>401</v>
      </c>
      <c r="B16" s="9" t="n">
        <v>0.6</v>
      </c>
      <c r="C16" s="9" t="n">
        <v>0.6</v>
      </c>
    </row>
    <row r="17" spans="1:11">
      <c r="A17" s="4" t="s">
        <v>405</v>
      </c>
    </row>
    <row r="18" spans="1:11">
      <c r="A18" s="4" t="s">
        <v>406</v>
      </c>
      <c r="F18" s="4" t="s">
        <v>407</v>
      </c>
      <c r="G18" s="4" t="s">
        <v>408</v>
      </c>
      <c r="H18" s="4" t="s">
        <v>407</v>
      </c>
      <c r="I18" s="4" t="s">
        <v>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9551687</v>
      </c>
      <c r="C4" s="6" t="n">
        <v>9641938</v>
      </c>
      <c r="D4" s="6" t="n">
        <v>25512858</v>
      </c>
      <c r="E4" s="6" t="n">
        <v>26595909</v>
      </c>
    </row>
    <row r="5" spans="1:5">
      <c r="A5" s="3" t="s">
        <v>83</v>
      </c>
    </row>
    <row r="6" spans="1:5">
      <c r="A6" s="4" t="s">
        <v>84</v>
      </c>
      <c r="B6" s="7" t="n">
        <v>5658940</v>
      </c>
      <c r="C6" s="7" t="n">
        <v>5547031</v>
      </c>
      <c r="D6" s="7" t="n">
        <v>15895145</v>
      </c>
      <c r="E6" s="7" t="n">
        <v>15924816</v>
      </c>
    </row>
    <row r="7" spans="1:5">
      <c r="A7" s="4" t="s">
        <v>85</v>
      </c>
      <c r="B7" s="7" t="n">
        <v>403449</v>
      </c>
      <c r="C7" s="7" t="n">
        <v>416958</v>
      </c>
      <c r="D7" s="7" t="n">
        <v>1216465</v>
      </c>
      <c r="E7" s="7" t="n">
        <v>1186885</v>
      </c>
    </row>
    <row r="8" spans="1:5">
      <c r="A8" s="4" t="s">
        <v>86</v>
      </c>
      <c r="B8" s="7" t="n">
        <v>716778</v>
      </c>
      <c r="C8" s="7" t="n">
        <v>695435</v>
      </c>
      <c r="D8" s="7" t="n">
        <v>2176177</v>
      </c>
      <c r="E8" s="7" t="n">
        <v>2118404</v>
      </c>
    </row>
    <row r="9" spans="1:5">
      <c r="A9" s="4" t="s">
        <v>87</v>
      </c>
      <c r="B9" s="7" t="n">
        <v>1510221</v>
      </c>
      <c r="C9" s="7" t="n">
        <v>1422276</v>
      </c>
      <c r="D9" s="7" t="n">
        <v>4405768</v>
      </c>
      <c r="E9" s="7" t="n">
        <v>4179166</v>
      </c>
    </row>
    <row r="10" spans="1:5">
      <c r="A10" s="4" t="s">
        <v>88</v>
      </c>
      <c r="B10" s="7" t="n">
        <v>8289388</v>
      </c>
      <c r="C10" s="7" t="n">
        <v>8081700</v>
      </c>
      <c r="D10" s="7" t="n">
        <v>23693555</v>
      </c>
      <c r="E10" s="7" t="n">
        <v>23409271</v>
      </c>
    </row>
    <row r="11" spans="1:5">
      <c r="A11" s="4" t="s">
        <v>89</v>
      </c>
      <c r="B11" s="7" t="n">
        <v>1262299</v>
      </c>
      <c r="C11" s="7" t="n">
        <v>1560238</v>
      </c>
      <c r="D11" s="7" t="n">
        <v>1819303</v>
      </c>
      <c r="E11" s="7" t="n">
        <v>3186638</v>
      </c>
    </row>
    <row r="12" spans="1:5">
      <c r="A12" s="4" t="s">
        <v>90</v>
      </c>
      <c r="B12" s="7" t="n">
        <v>-1078220</v>
      </c>
      <c r="C12" s="7" t="n">
        <v>-1197745</v>
      </c>
      <c r="D12" s="7" t="n">
        <v>-3499890</v>
      </c>
      <c r="E12" s="7" t="n">
        <v>-3999401</v>
      </c>
    </row>
    <row r="13" spans="1:5">
      <c r="A13" s="4" t="s">
        <v>91</v>
      </c>
      <c r="B13" s="7" t="n">
        <v>-391548</v>
      </c>
      <c r="C13" s="7" t="n">
        <v>-670179</v>
      </c>
      <c r="D13" s="7" t="n">
        <v>-2339928</v>
      </c>
      <c r="E13" s="7" t="n">
        <v>-1914788</v>
      </c>
    </row>
    <row r="14" spans="1:5">
      <c r="A14" s="4" t="s">
        <v>92</v>
      </c>
      <c r="B14" s="7" t="n">
        <v>51380</v>
      </c>
      <c r="C14" s="7" t="n">
        <v>169278</v>
      </c>
      <c r="D14" s="7" t="n">
        <v>108996</v>
      </c>
      <c r="E14" s="7" t="n">
        <v>756916</v>
      </c>
    </row>
    <row r="15" spans="1:5">
      <c r="A15" s="4" t="s">
        <v>93</v>
      </c>
      <c r="B15" s="7" t="n">
        <v>-156089</v>
      </c>
      <c r="C15" s="7" t="n">
        <v>-138408</v>
      </c>
      <c r="D15" s="7" t="n">
        <v>-3911519</v>
      </c>
      <c r="E15" s="7" t="n">
        <v>-1970635</v>
      </c>
    </row>
    <row r="16" spans="1:5">
      <c r="A16" s="4" t="s">
        <v>94</v>
      </c>
      <c r="C16" s="7" t="n">
        <v>-1</v>
      </c>
      <c r="D16" s="7" t="n">
        <v>50</v>
      </c>
      <c r="E16" s="7" t="n">
        <v>20</v>
      </c>
    </row>
    <row r="17" spans="1:5">
      <c r="A17" s="4" t="s">
        <v>95</v>
      </c>
      <c r="B17" s="6" t="n">
        <v>-156089</v>
      </c>
      <c r="C17" s="6" t="n">
        <v>-138409</v>
      </c>
      <c r="D17" s="6" t="n">
        <v>-3911469</v>
      </c>
      <c r="E17" s="6" t="n">
        <v>-1970615</v>
      </c>
    </row>
    <row r="18" spans="1:5">
      <c r="A18" s="4" t="s">
        <v>96</v>
      </c>
      <c r="B18" s="8" t="n">
        <v>-0.01</v>
      </c>
      <c r="C18" s="8" t="n">
        <v>-0.01</v>
      </c>
      <c r="D18" s="8" t="n">
        <v>-0.29</v>
      </c>
      <c r="E18" s="8" t="n">
        <v>-0.15</v>
      </c>
    </row>
    <row r="19" spans="1:5">
      <c r="A19" s="4" t="s">
        <v>97</v>
      </c>
      <c r="B19" s="7" t="n">
        <v>13365427</v>
      </c>
      <c r="C19" s="7" t="n">
        <v>13519833</v>
      </c>
      <c r="D19" s="7" t="n">
        <v>13381006</v>
      </c>
      <c r="E19" s="7" t="n">
        <v>13561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0</v>
      </c>
      <c r="C1" s="2" t="s">
        <v>79</v>
      </c>
      <c r="E1" s="2" t="s">
        <v>1</v>
      </c>
    </row>
    <row r="2" spans="1:6">
      <c r="C2" s="2" t="s">
        <v>2</v>
      </c>
      <c r="D2" s="2" t="s">
        <v>80</v>
      </c>
      <c r="E2" s="2" t="s">
        <v>2</v>
      </c>
      <c r="F2" s="2" t="s">
        <v>80</v>
      </c>
    </row>
    <row r="3" spans="1:6">
      <c r="A3" s="3" t="s">
        <v>411</v>
      </c>
    </row>
    <row r="4" spans="1:6">
      <c r="A4" s="4" t="s">
        <v>412</v>
      </c>
      <c r="B4" s="4" t="s">
        <v>305</v>
      </c>
      <c r="F4" s="6" t="n">
        <v>300000</v>
      </c>
    </row>
    <row r="5" spans="1:6">
      <c r="A5" s="4" t="s">
        <v>413</v>
      </c>
      <c r="B5" s="4" t="s">
        <v>414</v>
      </c>
      <c r="E5" s="6" t="n">
        <v>4954</v>
      </c>
      <c r="F5" s="7" t="n">
        <v>51419</v>
      </c>
    </row>
    <row r="6" spans="1:6">
      <c r="A6" s="4" t="s">
        <v>415</v>
      </c>
    </row>
    <row r="7" spans="1:6">
      <c r="A7" s="3" t="s">
        <v>411</v>
      </c>
    </row>
    <row r="8" spans="1:6">
      <c r="A8" s="4" t="s">
        <v>416</v>
      </c>
      <c r="C8" s="6" t="n">
        <v>460009000</v>
      </c>
      <c r="D8" s="6" t="n">
        <v>447135000</v>
      </c>
      <c r="E8" s="7" t="n">
        <v>1370791</v>
      </c>
      <c r="F8" s="7" t="n">
        <v>1271867</v>
      </c>
    </row>
    <row r="9" spans="1:6">
      <c r="A9" s="4" t="s">
        <v>113</v>
      </c>
      <c r="C9" s="6" t="n">
        <v>460009000</v>
      </c>
      <c r="D9" s="6" t="n">
        <v>447135000</v>
      </c>
      <c r="E9" s="6" t="n">
        <v>1375745</v>
      </c>
      <c r="F9" s="6" t="n">
        <v>1623286</v>
      </c>
    </row>
    <row r="10" spans="1:6"/>
    <row r="11" spans="1:6">
      <c r="A11" s="4" t="s">
        <v>305</v>
      </c>
      <c r="B11" s="4" t="s">
        <v>417</v>
      </c>
    </row>
    <row r="12" spans="1:6">
      <c r="A12" s="4" t="s">
        <v>414</v>
      </c>
      <c r="B12" s="4" t="s">
        <v>418</v>
      </c>
    </row>
  </sheetData>
  <mergeCells count="6">
    <mergeCell ref="A1:B2"/>
    <mergeCell ref="C1:D1"/>
    <mergeCell ref="E1:F1"/>
    <mergeCell ref="A10:E10"/>
    <mergeCell ref="B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19</v>
      </c>
      <c r="B1" s="2" t="s">
        <v>420</v>
      </c>
    </row>
    <row r="2" spans="1:2">
      <c r="A2" s="4" t="s">
        <v>345</v>
      </c>
    </row>
    <row r="3" spans="1:2">
      <c r="A3" s="3" t="s">
        <v>411</v>
      </c>
    </row>
    <row r="4" spans="1:2">
      <c r="A4" s="4" t="s">
        <v>421</v>
      </c>
      <c r="B4" s="6"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3</v>
      </c>
    </row>
    <row r="2" spans="1:3">
      <c r="A2" s="3" t="s">
        <v>184</v>
      </c>
    </row>
    <row r="3" spans="1:3">
      <c r="A3" s="4" t="s">
        <v>423</v>
      </c>
      <c r="B3" s="6" t="n">
        <v>78701610</v>
      </c>
      <c r="C3" s="6" t="n">
        <v>79621989</v>
      </c>
    </row>
    <row r="4" spans="1:3">
      <c r="A4" s="4" t="s">
        <v>424</v>
      </c>
      <c r="B4" s="6" t="n">
        <v>78517803</v>
      </c>
      <c r="C4" s="6" t="n">
        <v>786926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425</v>
      </c>
      <c r="B1" s="2" t="s">
        <v>1</v>
      </c>
    </row>
    <row r="2" spans="1:2">
      <c r="B2" s="2" t="s">
        <v>2</v>
      </c>
    </row>
    <row r="3" spans="1:2">
      <c r="A3" s="3" t="s">
        <v>188</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3</v>
      </c>
    </row>
    <row r="2" spans="1:3">
      <c r="A2" s="3" t="s">
        <v>429</v>
      </c>
    </row>
    <row r="3" spans="1:3">
      <c r="A3" s="4" t="s">
        <v>430</v>
      </c>
      <c r="B3" s="6" t="n">
        <v>18161890</v>
      </c>
      <c r="C3" s="6" t="n">
        <v>0</v>
      </c>
    </row>
    <row r="4" spans="1:3">
      <c r="A4" s="4" t="s">
        <v>431</v>
      </c>
      <c r="B4" s="7" t="n">
        <v>592064</v>
      </c>
      <c r="C4" s="6" t="n">
        <v>0</v>
      </c>
    </row>
    <row r="5" spans="1:3">
      <c r="A5" s="4" t="s">
        <v>432</v>
      </c>
    </row>
    <row r="6" spans="1:3">
      <c r="A6" s="3" t="s">
        <v>429</v>
      </c>
    </row>
    <row r="7" spans="1:3">
      <c r="A7" s="4" t="s">
        <v>41</v>
      </c>
      <c r="B7" s="7" t="n">
        <v>17921900</v>
      </c>
    </row>
    <row r="8" spans="1:3">
      <c r="A8" s="4" t="s">
        <v>433</v>
      </c>
      <c r="B8" s="7" t="n">
        <v>239990</v>
      </c>
    </row>
    <row r="9" spans="1:3">
      <c r="A9" s="4" t="s">
        <v>430</v>
      </c>
      <c r="B9" s="7" t="n">
        <v>18161890</v>
      </c>
    </row>
    <row r="10" spans="1:3">
      <c r="A10" s="4" t="s">
        <v>434</v>
      </c>
      <c r="B10" s="7" t="n">
        <v>592064</v>
      </c>
    </row>
    <row r="11" spans="1:3">
      <c r="A11" s="4" t="s">
        <v>431</v>
      </c>
      <c r="B11" s="6" t="n">
        <v>592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436</v>
      </c>
      <c r="C1" s="2" t="s">
        <v>437</v>
      </c>
      <c r="D1" s="2" t="s">
        <v>438</v>
      </c>
    </row>
    <row r="2" spans="1:4">
      <c r="A2" s="4" t="s">
        <v>364</v>
      </c>
    </row>
    <row r="3" spans="1:4">
      <c r="A3" s="3" t="s">
        <v>439</v>
      </c>
    </row>
    <row r="4" spans="1:4">
      <c r="A4" s="4" t="s">
        <v>440</v>
      </c>
      <c r="C4" s="9" t="n">
        <v>0.6</v>
      </c>
    </row>
    <row r="5" spans="1:4">
      <c r="A5" s="4" t="s">
        <v>403</v>
      </c>
    </row>
    <row r="6" spans="1:4">
      <c r="A6" s="3" t="s">
        <v>439</v>
      </c>
    </row>
    <row r="7" spans="1:4">
      <c r="A7" s="4" t="s">
        <v>440</v>
      </c>
      <c r="B7" s="6" t="n">
        <v>12</v>
      </c>
    </row>
    <row r="8" spans="1:4">
      <c r="A8" s="4" t="s">
        <v>432</v>
      </c>
    </row>
    <row r="9" spans="1:4">
      <c r="A9" s="3" t="s">
        <v>439</v>
      </c>
    </row>
    <row r="10" spans="1:4">
      <c r="A10" s="4" t="s">
        <v>441</v>
      </c>
      <c r="D10" s="9" t="n">
        <v>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8</v>
      </c>
      <c r="B1" s="2" t="s">
        <v>79</v>
      </c>
      <c r="D1" s="2" t="s">
        <v>1</v>
      </c>
    </row>
    <row r="2" spans="1:5">
      <c r="B2" s="2" t="s">
        <v>2</v>
      </c>
      <c r="C2" s="2" t="s">
        <v>80</v>
      </c>
      <c r="D2" s="2" t="s">
        <v>2</v>
      </c>
      <c r="E2" s="2" t="s">
        <v>80</v>
      </c>
    </row>
    <row r="3" spans="1:5">
      <c r="A3" s="3" t="s">
        <v>99</v>
      </c>
    </row>
    <row r="4" spans="1:5">
      <c r="A4" s="4" t="s">
        <v>93</v>
      </c>
      <c r="B4" s="6" t="n">
        <v>-156089</v>
      </c>
      <c r="C4" s="6" t="n">
        <v>-138408</v>
      </c>
      <c r="D4" s="6" t="n">
        <v>-3911519</v>
      </c>
      <c r="E4" s="6" t="n">
        <v>-1970635</v>
      </c>
    </row>
    <row r="5" spans="1:5">
      <c r="A5" s="3" t="s">
        <v>100</v>
      </c>
    </row>
    <row r="6" spans="1:5">
      <c r="A6" s="4" t="s">
        <v>101</v>
      </c>
      <c r="B6" s="7" t="n">
        <v>1053</v>
      </c>
      <c r="C6" s="7" t="n">
        <v>27901</v>
      </c>
      <c r="D6" s="7" t="n">
        <v>214245</v>
      </c>
      <c r="E6" s="7" t="n">
        <v>-139898</v>
      </c>
    </row>
    <row r="7" spans="1:5">
      <c r="A7" s="4" t="s">
        <v>102</v>
      </c>
      <c r="D7" s="7" t="n">
        <v>38359</v>
      </c>
    </row>
    <row r="8" spans="1:5">
      <c r="A8" s="4" t="s">
        <v>103</v>
      </c>
      <c r="B8" s="7" t="n">
        <v>1053</v>
      </c>
      <c r="C8" s="7" t="n">
        <v>27901</v>
      </c>
      <c r="D8" s="7" t="n">
        <v>252604</v>
      </c>
      <c r="E8" s="7" t="n">
        <v>-139898</v>
      </c>
    </row>
    <row r="9" spans="1:5">
      <c r="A9" s="4" t="s">
        <v>104</v>
      </c>
      <c r="B9" s="7" t="n">
        <v>-155036</v>
      </c>
      <c r="C9" s="7" t="n">
        <v>-110507</v>
      </c>
      <c r="D9" s="7" t="n">
        <v>-3658915</v>
      </c>
      <c r="E9" s="7" t="n">
        <v>-2110533</v>
      </c>
    </row>
    <row r="10" spans="1:5">
      <c r="A10" s="4" t="s">
        <v>105</v>
      </c>
      <c r="C10" s="7" t="n">
        <v>-1</v>
      </c>
      <c r="D10" s="7" t="n">
        <v>50</v>
      </c>
      <c r="E10" s="7" t="n">
        <v>20</v>
      </c>
    </row>
    <row r="11" spans="1:5">
      <c r="A11" s="4" t="s">
        <v>106</v>
      </c>
      <c r="B11" s="6" t="n">
        <v>-155036</v>
      </c>
      <c r="C11" s="6" t="n">
        <v>-110508</v>
      </c>
      <c r="D11" s="6" t="n">
        <v>-3658865</v>
      </c>
      <c r="E11" s="6" t="n">
        <v>-21105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46"/>
    <col customWidth="1" max="5" min="5" width="29"/>
    <col customWidth="1" max="6" min="6" width="40"/>
    <col customWidth="1" max="7" min="7" width="14"/>
  </cols>
  <sheetData>
    <row r="1" spans="1:7">
      <c r="A1" s="1" t="s">
        <v>107</v>
      </c>
      <c r="B1" s="2" t="s">
        <v>108</v>
      </c>
      <c r="C1" s="2" t="s">
        <v>109</v>
      </c>
      <c r="D1" s="2" t="s">
        <v>110</v>
      </c>
      <c r="E1" s="2" t="s">
        <v>111</v>
      </c>
      <c r="F1" s="2" t="s">
        <v>112</v>
      </c>
      <c r="G1" s="2" t="s">
        <v>113</v>
      </c>
    </row>
    <row r="2" spans="1:7">
      <c r="A2" s="4" t="s">
        <v>114</v>
      </c>
      <c r="B2" s="6" t="n">
        <v>136258</v>
      </c>
      <c r="C2" s="6" t="n">
        <v>117061644</v>
      </c>
      <c r="E2" s="6" t="n">
        <v>-18548148</v>
      </c>
      <c r="F2" s="6" t="n">
        <v>12092402</v>
      </c>
      <c r="G2" s="6" t="n">
        <v>110742156</v>
      </c>
    </row>
    <row r="3" spans="1:7">
      <c r="A3" s="4" t="s">
        <v>115</v>
      </c>
      <c r="B3" s="7" t="n">
        <v>13625769</v>
      </c>
    </row>
    <row r="4" spans="1:7">
      <c r="A4" s="4" t="s">
        <v>93</v>
      </c>
      <c r="E4" s="7" t="n">
        <v>-1970615</v>
      </c>
      <c r="F4" s="7" t="n">
        <v>-20</v>
      </c>
      <c r="G4" s="7" t="n">
        <v>-1970635</v>
      </c>
    </row>
    <row r="5" spans="1:7">
      <c r="A5" s="4" t="s">
        <v>116</v>
      </c>
      <c r="D5" s="6" t="n">
        <v>-139896</v>
      </c>
      <c r="F5" s="7" t="n">
        <v>-2</v>
      </c>
      <c r="G5" s="7" t="n">
        <v>-139898</v>
      </c>
    </row>
    <row r="6" spans="1:7">
      <c r="A6" s="4" t="s">
        <v>117</v>
      </c>
      <c r="E6" s="7" t="n">
        <v>-6082205</v>
      </c>
      <c r="G6" s="7" t="n">
        <v>-6082205</v>
      </c>
    </row>
    <row r="7" spans="1:7">
      <c r="A7" s="4" t="s">
        <v>118</v>
      </c>
      <c r="F7" s="7" t="n">
        <v>-90</v>
      </c>
      <c r="G7" s="7" t="n">
        <v>-90</v>
      </c>
    </row>
    <row r="8" spans="1:7">
      <c r="A8" s="4" t="s">
        <v>119</v>
      </c>
      <c r="B8" s="6" t="n">
        <v>-1205</v>
      </c>
      <c r="C8" s="7" t="n">
        <v>-1154756</v>
      </c>
      <c r="G8" s="7" t="n">
        <v>-1155961</v>
      </c>
    </row>
    <row r="9" spans="1:7">
      <c r="A9" s="4" t="s">
        <v>120</v>
      </c>
      <c r="B9" s="7" t="n">
        <v>-120474</v>
      </c>
    </row>
    <row r="10" spans="1:7">
      <c r="A10" s="4" t="s">
        <v>121</v>
      </c>
      <c r="B10" s="6" t="n">
        <v>135053</v>
      </c>
      <c r="C10" s="7" t="n">
        <v>115906888</v>
      </c>
      <c r="D10" s="7" t="n">
        <v>-139896</v>
      </c>
      <c r="E10" s="7" t="n">
        <v>-26600968</v>
      </c>
      <c r="F10" s="7" t="n">
        <v>12092290</v>
      </c>
      <c r="G10" s="7" t="n">
        <v>101393367</v>
      </c>
    </row>
    <row r="11" spans="1:7">
      <c r="A11" s="4" t="s">
        <v>122</v>
      </c>
      <c r="B11" s="7" t="n">
        <v>13505295</v>
      </c>
    </row>
    <row r="12" spans="1:7">
      <c r="A12" s="4" t="s">
        <v>123</v>
      </c>
      <c r="B12" s="6" t="n">
        <v>135561</v>
      </c>
      <c r="C12" s="7" t="n">
        <v>116385857</v>
      </c>
      <c r="D12" s="7" t="n">
        <v>-167799</v>
      </c>
      <c r="E12" s="7" t="n">
        <v>-24419878</v>
      </c>
      <c r="F12" s="7" t="n">
        <v>12092321</v>
      </c>
      <c r="G12" s="7" t="n">
        <v>104026062</v>
      </c>
    </row>
    <row r="13" spans="1:7">
      <c r="A13" s="4" t="s">
        <v>124</v>
      </c>
      <c r="B13" s="7" t="n">
        <v>13556124</v>
      </c>
    </row>
    <row r="14" spans="1:7">
      <c r="A14" s="4" t="s">
        <v>93</v>
      </c>
      <c r="E14" s="7" t="n">
        <v>-138409</v>
      </c>
      <c r="F14" s="7" t="n">
        <v>1</v>
      </c>
      <c r="G14" s="7" t="n">
        <v>-138408</v>
      </c>
    </row>
    <row r="15" spans="1:7">
      <c r="A15" s="4" t="s">
        <v>116</v>
      </c>
      <c r="D15" s="7" t="n">
        <v>27903</v>
      </c>
      <c r="F15" s="7" t="n">
        <v>-2</v>
      </c>
      <c r="G15" s="7" t="n">
        <v>27901</v>
      </c>
    </row>
    <row r="16" spans="1:7">
      <c r="A16" s="4" t="s">
        <v>117</v>
      </c>
      <c r="E16" s="7" t="n">
        <v>-2042681</v>
      </c>
      <c r="G16" s="7" t="n">
        <v>-2042681</v>
      </c>
    </row>
    <row r="17" spans="1:7">
      <c r="A17" s="4" t="s">
        <v>118</v>
      </c>
      <c r="F17" s="7" t="n">
        <v>-30</v>
      </c>
      <c r="G17" s="7" t="n">
        <v>-30</v>
      </c>
    </row>
    <row r="18" spans="1:7">
      <c r="A18" s="4" t="s">
        <v>119</v>
      </c>
      <c r="B18" s="6" t="n">
        <v>-508</v>
      </c>
      <c r="C18" s="7" t="n">
        <v>-478969</v>
      </c>
      <c r="G18" s="7" t="n">
        <v>-479477</v>
      </c>
    </row>
    <row r="19" spans="1:7">
      <c r="A19" s="4" t="s">
        <v>120</v>
      </c>
      <c r="B19" s="7" t="n">
        <v>-50829</v>
      </c>
    </row>
    <row r="20" spans="1:7">
      <c r="A20" s="4" t="s">
        <v>121</v>
      </c>
      <c r="B20" s="6" t="n">
        <v>135053</v>
      </c>
      <c r="C20" s="7" t="n">
        <v>115906888</v>
      </c>
      <c r="D20" s="7" t="n">
        <v>-139896</v>
      </c>
      <c r="E20" s="7" t="n">
        <v>-26600968</v>
      </c>
      <c r="F20" s="7" t="n">
        <v>12092290</v>
      </c>
      <c r="G20" s="7" t="n">
        <v>101393367</v>
      </c>
    </row>
    <row r="21" spans="1:7">
      <c r="A21" s="4" t="s">
        <v>122</v>
      </c>
      <c r="B21" s="7" t="n">
        <v>13505295</v>
      </c>
    </row>
    <row r="22" spans="1:7">
      <c r="A22" s="4" t="s">
        <v>125</v>
      </c>
      <c r="B22" s="6" t="n">
        <v>134515</v>
      </c>
      <c r="C22" s="7" t="n">
        <v>115380181</v>
      </c>
      <c r="D22" s="7" t="n">
        <v>-450285</v>
      </c>
      <c r="E22" s="7" t="n">
        <v>-30937879</v>
      </c>
      <c r="F22" s="7" t="n">
        <v>12092224</v>
      </c>
      <c r="G22" s="7" t="n">
        <v>96218756</v>
      </c>
    </row>
    <row r="23" spans="1:7">
      <c r="A23" s="4" t="s">
        <v>126</v>
      </c>
      <c r="B23" s="7" t="n">
        <v>13451431</v>
      </c>
    </row>
    <row r="24" spans="1:7">
      <c r="A24" s="4" t="s">
        <v>93</v>
      </c>
      <c r="E24" s="7" t="n">
        <v>-3911469</v>
      </c>
      <c r="F24" s="7" t="n">
        <v>-50</v>
      </c>
      <c r="G24" s="7" t="n">
        <v>-3911519</v>
      </c>
    </row>
    <row r="25" spans="1:7">
      <c r="A25" s="4" t="s">
        <v>116</v>
      </c>
      <c r="D25" s="7" t="n">
        <v>252601</v>
      </c>
      <c r="F25" s="7" t="n">
        <v>3</v>
      </c>
      <c r="G25" s="7" t="n">
        <v>252604</v>
      </c>
    </row>
    <row r="26" spans="1:7">
      <c r="A26" s="4" t="s">
        <v>117</v>
      </c>
      <c r="E26" s="7" t="n">
        <v>-3981641</v>
      </c>
      <c r="G26" s="7" t="n">
        <v>-3981641</v>
      </c>
    </row>
    <row r="27" spans="1:7">
      <c r="A27" s="4" t="s">
        <v>118</v>
      </c>
      <c r="F27" s="7" t="n">
        <v>-70</v>
      </c>
      <c r="G27" s="7" t="n">
        <v>-70</v>
      </c>
    </row>
    <row r="28" spans="1:7">
      <c r="A28" s="4" t="s">
        <v>119</v>
      </c>
      <c r="B28" s="6" t="n">
        <v>-910</v>
      </c>
      <c r="C28" s="7" t="n">
        <v>-887391</v>
      </c>
      <c r="G28" s="7" t="n">
        <v>-888301</v>
      </c>
    </row>
    <row r="29" spans="1:7">
      <c r="A29" s="4" t="s">
        <v>120</v>
      </c>
      <c r="B29" s="7" t="n">
        <v>-90982</v>
      </c>
    </row>
    <row r="30" spans="1:7">
      <c r="A30" s="4" t="s">
        <v>127</v>
      </c>
      <c r="B30" s="6" t="n">
        <v>133605</v>
      </c>
      <c r="C30" s="7" t="n">
        <v>114492790</v>
      </c>
      <c r="D30" s="7" t="n">
        <v>-197684</v>
      </c>
      <c r="E30" s="7" t="n">
        <v>-38830989</v>
      </c>
      <c r="F30" s="7" t="n">
        <v>12092107</v>
      </c>
      <c r="G30" s="7" t="n">
        <v>87689829</v>
      </c>
    </row>
    <row r="31" spans="1:7">
      <c r="A31" s="4" t="s">
        <v>128</v>
      </c>
      <c r="B31" s="7" t="n">
        <v>13360449</v>
      </c>
    </row>
    <row r="32" spans="1:7">
      <c r="A32" s="4" t="s">
        <v>129</v>
      </c>
      <c r="B32" s="6" t="n">
        <v>133804</v>
      </c>
      <c r="C32" s="7" t="n">
        <v>114688187</v>
      </c>
      <c r="D32" s="7" t="n">
        <v>-198737</v>
      </c>
      <c r="E32" s="7" t="n">
        <v>-38674900</v>
      </c>
      <c r="F32" s="7" t="n">
        <v>12092117</v>
      </c>
      <c r="G32" s="7" t="n">
        <v>88040471</v>
      </c>
    </row>
    <row r="33" spans="1:7">
      <c r="A33" s="4" t="s">
        <v>130</v>
      </c>
      <c r="B33" s="7" t="n">
        <v>13380362</v>
      </c>
    </row>
    <row r="34" spans="1:7">
      <c r="A34" s="4" t="s">
        <v>93</v>
      </c>
      <c r="E34" s="7" t="n">
        <v>-156089</v>
      </c>
      <c r="G34" s="7" t="n">
        <v>-156089</v>
      </c>
    </row>
    <row r="35" spans="1:7">
      <c r="A35" s="4" t="s">
        <v>116</v>
      </c>
      <c r="D35" s="7" t="n">
        <v>1053</v>
      </c>
      <c r="G35" s="7" t="n">
        <v>1053</v>
      </c>
    </row>
    <row r="36" spans="1:7">
      <c r="A36" s="4" t="s">
        <v>118</v>
      </c>
      <c r="F36" s="7" t="n">
        <v>-10</v>
      </c>
      <c r="G36" s="7" t="n">
        <v>-10</v>
      </c>
    </row>
    <row r="37" spans="1:7">
      <c r="A37" s="4" t="s">
        <v>119</v>
      </c>
      <c r="B37" s="6" t="n">
        <v>-199</v>
      </c>
      <c r="C37" s="7" t="n">
        <v>-195397</v>
      </c>
      <c r="G37" s="7" t="n">
        <v>-195596</v>
      </c>
    </row>
    <row r="38" spans="1:7">
      <c r="A38" s="4" t="s">
        <v>120</v>
      </c>
      <c r="B38" s="7" t="n">
        <v>-19913</v>
      </c>
    </row>
    <row r="39" spans="1:7">
      <c r="A39" s="4" t="s">
        <v>127</v>
      </c>
      <c r="B39" s="6" t="n">
        <v>133605</v>
      </c>
      <c r="C39" s="6" t="n">
        <v>114492790</v>
      </c>
      <c r="D39" s="6" t="n">
        <v>-197684</v>
      </c>
      <c r="E39" s="6" t="n">
        <v>-38830989</v>
      </c>
      <c r="F39" s="6" t="n">
        <v>12092107</v>
      </c>
      <c r="G39" s="6" t="n">
        <v>87689829</v>
      </c>
    </row>
    <row r="40" spans="1:7">
      <c r="A40" s="4" t="s">
        <v>128</v>
      </c>
      <c r="B40" s="7" t="n">
        <v>13360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131</v>
      </c>
      <c r="B1" s="2" t="s">
        <v>79</v>
      </c>
      <c r="C1" s="2" t="s">
        <v>1</v>
      </c>
    </row>
    <row r="2" spans="1:4">
      <c r="B2" s="2" t="s">
        <v>80</v>
      </c>
      <c r="C2" s="2" t="s">
        <v>2</v>
      </c>
      <c r="D2" s="2" t="s">
        <v>80</v>
      </c>
    </row>
    <row r="3" spans="1:4">
      <c r="A3" s="3" t="s">
        <v>132</v>
      </c>
    </row>
    <row r="4" spans="1:4">
      <c r="A4" s="4" t="s">
        <v>133</v>
      </c>
      <c r="B4" s="8" t="n">
        <v>0.15</v>
      </c>
      <c r="C4" s="8" t="n">
        <v>0.3</v>
      </c>
      <c r="D4" s="8" t="n">
        <v>0.4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0</v>
      </c>
    </row>
    <row r="3" spans="1:3">
      <c r="A3" s="3" t="s">
        <v>135</v>
      </c>
    </row>
    <row r="4" spans="1:3">
      <c r="A4" s="4" t="s">
        <v>93</v>
      </c>
      <c r="B4" s="6" t="n">
        <v>-3911519</v>
      </c>
      <c r="C4" s="6" t="n">
        <v>-1970635</v>
      </c>
    </row>
    <row r="5" spans="1:3">
      <c r="A5" s="3" t="s">
        <v>136</v>
      </c>
    </row>
    <row r="6" spans="1:3">
      <c r="A6" s="4" t="s">
        <v>91</v>
      </c>
      <c r="B6" s="7" t="n">
        <v>2339928</v>
      </c>
      <c r="C6" s="7" t="n">
        <v>1914788</v>
      </c>
    </row>
    <row r="7" spans="1:3">
      <c r="A7" s="4" t="s">
        <v>87</v>
      </c>
      <c r="B7" s="7" t="n">
        <v>4405768</v>
      </c>
      <c r="C7" s="7" t="n">
        <v>4179166</v>
      </c>
    </row>
    <row r="8" spans="1:3">
      <c r="A8" s="4" t="s">
        <v>137</v>
      </c>
      <c r="B8" s="7" t="n">
        <v>236915</v>
      </c>
      <c r="C8" s="7" t="n">
        <v>357593</v>
      </c>
    </row>
    <row r="9" spans="1:3">
      <c r="A9" s="4" t="s">
        <v>138</v>
      </c>
      <c r="B9" s="7" t="n">
        <v>83690</v>
      </c>
      <c r="C9" s="7" t="n">
        <v>49508</v>
      </c>
    </row>
    <row r="10" spans="1:3">
      <c r="A10" s="3" t="s">
        <v>139</v>
      </c>
    </row>
    <row r="11" spans="1:3">
      <c r="A11" s="4" t="s">
        <v>140</v>
      </c>
      <c r="B11" s="7" t="n">
        <v>-140622</v>
      </c>
      <c r="C11" s="7" t="n">
        <v>-1286200</v>
      </c>
    </row>
    <row r="12" spans="1:3">
      <c r="A12" s="4" t="s">
        <v>141</v>
      </c>
      <c r="B12" s="7" t="n">
        <v>393797</v>
      </c>
      <c r="C12" s="7" t="n">
        <v>561425</v>
      </c>
    </row>
    <row r="13" spans="1:3">
      <c r="A13" s="4" t="s">
        <v>142</v>
      </c>
      <c r="B13" s="7" t="n">
        <v>1063924</v>
      </c>
      <c r="C13" s="7" t="n">
        <v>-12282</v>
      </c>
    </row>
    <row r="14" spans="1:3">
      <c r="A14" s="4" t="s">
        <v>143</v>
      </c>
      <c r="B14" s="7" t="n">
        <v>4471881</v>
      </c>
      <c r="C14" s="7" t="n">
        <v>3793363</v>
      </c>
    </row>
    <row r="15" spans="1:3">
      <c r="A15" s="3" t="s">
        <v>144</v>
      </c>
    </row>
    <row r="16" spans="1:3">
      <c r="A16" s="4" t="s">
        <v>145</v>
      </c>
      <c r="B16" s="7" t="n">
        <v>-2692505</v>
      </c>
      <c r="C16" s="7" t="n">
        <v>-2094188</v>
      </c>
    </row>
    <row r="17" spans="1:3">
      <c r="A17" s="4" t="s">
        <v>146</v>
      </c>
      <c r="B17" s="7" t="n">
        <v>-38574</v>
      </c>
      <c r="C17" s="7" t="n">
        <v>-5990267</v>
      </c>
    </row>
    <row r="18" spans="1:3">
      <c r="A18" s="4" t="s">
        <v>147</v>
      </c>
      <c r="B18" s="7" t="n">
        <v>1018865</v>
      </c>
    </row>
    <row r="19" spans="1:3">
      <c r="A19" s="4" t="s">
        <v>148</v>
      </c>
      <c r="B19" s="7" t="n">
        <v>-246692</v>
      </c>
      <c r="C19" s="7" t="n">
        <v>-15001108</v>
      </c>
    </row>
    <row r="20" spans="1:3">
      <c r="A20" s="4" t="s">
        <v>149</v>
      </c>
      <c r="B20" s="7" t="n">
        <v>726584</v>
      </c>
      <c r="C20" s="7" t="n">
        <v>330000</v>
      </c>
    </row>
    <row r="21" spans="1:3">
      <c r="A21" s="4" t="s">
        <v>150</v>
      </c>
      <c r="B21" s="7" t="n">
        <v>-1232322</v>
      </c>
      <c r="C21" s="7" t="n">
        <v>-22755563</v>
      </c>
    </row>
    <row r="22" spans="1:3">
      <c r="A22" s="3" t="s">
        <v>151</v>
      </c>
    </row>
    <row r="23" spans="1:3">
      <c r="A23" s="4" t="s">
        <v>152</v>
      </c>
      <c r="B23" s="7" t="n">
        <v>-920380</v>
      </c>
      <c r="C23" s="7" t="n">
        <v>-7867485</v>
      </c>
    </row>
    <row r="24" spans="1:3">
      <c r="A24" s="4" t="s">
        <v>153</v>
      </c>
      <c r="B24" s="7" t="n">
        <v>-330619</v>
      </c>
      <c r="C24" s="7" t="n">
        <v>-60002</v>
      </c>
    </row>
    <row r="25" spans="1:3">
      <c r="A25" s="4" t="s">
        <v>154</v>
      </c>
      <c r="B25" s="7" t="n">
        <v>-70</v>
      </c>
      <c r="C25" s="7" t="n">
        <v>-90</v>
      </c>
    </row>
    <row r="26" spans="1:3">
      <c r="A26" s="4" t="s">
        <v>155</v>
      </c>
      <c r="B26" s="7" t="n">
        <v>-4667090</v>
      </c>
      <c r="C26" s="7" t="n">
        <v>-6110513</v>
      </c>
    </row>
    <row r="27" spans="1:3">
      <c r="A27" s="4" t="s">
        <v>156</v>
      </c>
      <c r="B27" s="7" t="n">
        <v>-888301</v>
      </c>
      <c r="C27" s="7" t="n">
        <v>-1155961</v>
      </c>
    </row>
    <row r="28" spans="1:3">
      <c r="A28" s="4" t="s">
        <v>157</v>
      </c>
      <c r="B28" s="7" t="n">
        <v>-6806460</v>
      </c>
      <c r="C28" s="7" t="n">
        <v>-15194051</v>
      </c>
    </row>
    <row r="29" spans="1:3">
      <c r="A29" s="4" t="s">
        <v>158</v>
      </c>
      <c r="B29" s="7" t="n">
        <v>-3566901</v>
      </c>
      <c r="C29" s="7" t="n">
        <v>-34156251</v>
      </c>
    </row>
    <row r="30" spans="1:3">
      <c r="A30" s="4" t="s">
        <v>159</v>
      </c>
      <c r="B30" s="7" t="n">
        <v>11638681</v>
      </c>
      <c r="C30" s="7" t="n">
        <v>46730079</v>
      </c>
    </row>
    <row r="31" spans="1:3">
      <c r="A31" s="4" t="s">
        <v>160</v>
      </c>
      <c r="B31" s="7" t="n">
        <v>8071780</v>
      </c>
      <c r="C31" s="7" t="n">
        <v>12573828</v>
      </c>
    </row>
    <row r="32" spans="1:3">
      <c r="A32" s="3" t="s">
        <v>161</v>
      </c>
    </row>
    <row r="33" spans="1:3">
      <c r="A33" s="4" t="s">
        <v>162</v>
      </c>
      <c r="B33" s="7" t="n">
        <v>3283324</v>
      </c>
      <c r="C33" s="7" t="n">
        <v>3729934</v>
      </c>
    </row>
    <row r="34" spans="1:3">
      <c r="A34" s="4" t="s">
        <v>163</v>
      </c>
      <c r="C34" s="7" t="n">
        <v>666025</v>
      </c>
    </row>
    <row r="35" spans="1:3">
      <c r="A35" s="4" t="s">
        <v>164</v>
      </c>
      <c r="B35" s="7" t="n">
        <v>570900</v>
      </c>
      <c r="C35" s="7" t="n">
        <v>149212</v>
      </c>
    </row>
    <row r="36" spans="1:3">
      <c r="A36" s="4" t="s">
        <v>165</v>
      </c>
      <c r="B36" s="7" t="n">
        <v>18161890</v>
      </c>
    </row>
    <row r="37" spans="1:3">
      <c r="A37" s="4" t="s">
        <v>166</v>
      </c>
      <c r="B37" s="7" t="n">
        <v>592064</v>
      </c>
    </row>
    <row r="38" spans="1:3">
      <c r="A38" s="4" t="s">
        <v>167</v>
      </c>
      <c r="B38" s="7" t="n">
        <v>252604</v>
      </c>
      <c r="C38" s="7" t="n">
        <v>139898</v>
      </c>
    </row>
    <row r="39" spans="1:3">
      <c r="A39" s="3" t="s">
        <v>168</v>
      </c>
    </row>
    <row r="40" spans="1:3">
      <c r="A40" s="4" t="s">
        <v>43</v>
      </c>
      <c r="B40" s="7" t="n">
        <v>5763164</v>
      </c>
      <c r="C40" s="7" t="n">
        <v>10842438</v>
      </c>
    </row>
    <row r="41" spans="1:3">
      <c r="A41" s="4" t="s">
        <v>45</v>
      </c>
      <c r="B41" s="7" t="n">
        <v>2308616</v>
      </c>
      <c r="C41" s="7" t="n">
        <v>1731390</v>
      </c>
    </row>
    <row r="42" spans="1:3">
      <c r="A42" s="4" t="s">
        <v>169</v>
      </c>
      <c r="B42" s="6" t="n">
        <v>11638681</v>
      </c>
      <c r="C42" s="6" t="n">
        <v>467300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1:59Z</dcterms:created>
  <dcterms:modified xmlns:dcterms="http://purl.org/dc/terms/" xmlns:xsi="http://www.w3.org/2001/XMLSchema-instance" xsi:type="dcterms:W3CDTF">2019-11-12T16:01:59Z</dcterms:modified>
</cp:coreProperties>
</file>